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SPOSITIONS AND DISCONTINUED O" sheetId="9" state="visible" r:id="rId9"/>
    <sheet xmlns:r="http://schemas.openxmlformats.org/officeDocument/2006/relationships" name="SEGMENT DATA"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NET INCOME (LOSS) PER SHARE" sheetId="17" state="visible" r:id="rId17"/>
    <sheet xmlns:r="http://schemas.openxmlformats.org/officeDocument/2006/relationships" name="OTHER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DISPOSITIONS AND DISCONTINUED_2" sheetId="22" state="visible" r:id="rId22"/>
    <sheet xmlns:r="http://schemas.openxmlformats.org/officeDocument/2006/relationships" name="SEGMENT DATA (Tables)" sheetId="23" state="visible" r:id="rId23"/>
    <sheet xmlns:r="http://schemas.openxmlformats.org/officeDocument/2006/relationships" name="REVENUE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PROPERTY, PLANT AND EQUIPMENT (" sheetId="27" state="visible" r:id="rId27"/>
    <sheet xmlns:r="http://schemas.openxmlformats.org/officeDocument/2006/relationships" name="INTANGIBLE ASSETS AND GOODWILL " sheetId="28" state="visible" r:id="rId28"/>
    <sheet xmlns:r="http://schemas.openxmlformats.org/officeDocument/2006/relationships" name="NET INCOME (LOSS) PER SHARE (Ta" sheetId="29" state="visible" r:id="rId29"/>
    <sheet xmlns:r="http://schemas.openxmlformats.org/officeDocument/2006/relationships" name="OTHER INFORMATION (Tables)" sheetId="30" state="visible" r:id="rId30"/>
    <sheet xmlns:r="http://schemas.openxmlformats.org/officeDocument/2006/relationships" name="DISPOSITIONS AND DISCONTINUED_3" sheetId="31" state="visible" r:id="rId31"/>
    <sheet xmlns:r="http://schemas.openxmlformats.org/officeDocument/2006/relationships" name="DISPOSITIONS AND DISCONTINUED_4" sheetId="32" state="visible" r:id="rId32"/>
    <sheet xmlns:r="http://schemas.openxmlformats.org/officeDocument/2006/relationships" name="DISPOSITIONS AND DISCONTINUED_5" sheetId="33" state="visible" r:id="rId33"/>
    <sheet xmlns:r="http://schemas.openxmlformats.org/officeDocument/2006/relationships" name="DISPOSITIONS AND DISCONTINUED_6" sheetId="34" state="visible" r:id="rId34"/>
    <sheet xmlns:r="http://schemas.openxmlformats.org/officeDocument/2006/relationships" name="DISPOSITIONS AND DISCONTINUED_7" sheetId="35" state="visible" r:id="rId35"/>
    <sheet xmlns:r="http://schemas.openxmlformats.org/officeDocument/2006/relationships" name="SEGMENT DATA - Narrative (Detai" sheetId="36" state="visible" r:id="rId36"/>
    <sheet xmlns:r="http://schemas.openxmlformats.org/officeDocument/2006/relationships" name="SEGMENT DATA - Schedule of Repo" sheetId="37" state="visible" r:id="rId37"/>
    <sheet xmlns:r="http://schemas.openxmlformats.org/officeDocument/2006/relationships" name="REVENUE (Details)"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INCOME TAXES - Schedule of Inco" sheetId="41" state="visible" r:id="rId41"/>
    <sheet xmlns:r="http://schemas.openxmlformats.org/officeDocument/2006/relationships" name="INCOME TAXES - Narrative (Detai" sheetId="42" state="visible" r:id="rId42"/>
    <sheet xmlns:r="http://schemas.openxmlformats.org/officeDocument/2006/relationships" name="PROPERTY, PLANT AND EQUIPMENT_2"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NET INCOME (LOSS) PER SHARE - S" sheetId="46" state="visible" r:id="rId46"/>
    <sheet xmlns:r="http://schemas.openxmlformats.org/officeDocument/2006/relationships" name="NET INCOME (LOSS) PER SHARE - N" sheetId="47" state="visible" r:id="rId47"/>
    <sheet xmlns:r="http://schemas.openxmlformats.org/officeDocument/2006/relationships" name="OTHER INFORMATION - Schedule of" sheetId="48" state="visible" r:id="rId48"/>
    <sheet xmlns:r="http://schemas.openxmlformats.org/officeDocument/2006/relationships" name="OTHER INFORMATION - Schedule _2" sheetId="49" state="visible" r:id="rId49"/>
    <sheet xmlns:r="http://schemas.openxmlformats.org/officeDocument/2006/relationships" name="OTHER INFORMATION - Narrative (" sheetId="50" state="visible" r:id="rId50"/>
    <sheet xmlns:r="http://schemas.openxmlformats.org/officeDocument/2006/relationships" name="OTHER INFORMATION - Schedule _3"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63</t>
        </is>
      </c>
      <c r="C8" s="4" t="inlineStr">
        <is>
          <t xml:space="preserve"> </t>
        </is>
      </c>
    </row>
    <row r="9">
      <c r="A9" s="4" t="inlineStr">
        <is>
          <t>Entity Registrant Name</t>
        </is>
      </c>
      <c r="B9" s="4" t="inlineStr">
        <is>
          <t>CLEAR CHANNEL OUTDO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318078</t>
        </is>
      </c>
      <c r="C11" s="4" t="inlineStr">
        <is>
          <t xml:space="preserve"> </t>
        </is>
      </c>
    </row>
    <row r="12">
      <c r="A12" s="4" t="inlineStr">
        <is>
          <t>Entity Address, Address Line One</t>
        </is>
      </c>
      <c r="B12" s="4" t="inlineStr">
        <is>
          <t>4830 North Loop 1604 West,</t>
        </is>
      </c>
      <c r="C12" s="4" t="inlineStr">
        <is>
          <t xml:space="preserve"> </t>
        </is>
      </c>
    </row>
    <row r="13">
      <c r="A13" s="4" t="inlineStr">
        <is>
          <t>Entity Address, Address Line Two</t>
        </is>
      </c>
      <c r="B13" s="4" t="inlineStr">
        <is>
          <t>Suite 111</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49</t>
        </is>
      </c>
      <c r="C16" s="4" t="inlineStr">
        <is>
          <t xml:space="preserve"> </t>
        </is>
      </c>
    </row>
    <row r="17">
      <c r="A17" s="4" t="inlineStr">
        <is>
          <t>City Area Code</t>
        </is>
      </c>
      <c r="B17" s="4" t="inlineStr">
        <is>
          <t>(210)</t>
        </is>
      </c>
      <c r="C17" s="4" t="inlineStr">
        <is>
          <t xml:space="preserve"> </t>
        </is>
      </c>
    </row>
    <row r="18">
      <c r="A18" s="4" t="inlineStr">
        <is>
          <t>Local Phone Number</t>
        </is>
      </c>
      <c r="B18" s="4" t="inlineStr">
        <is>
          <t>547-88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C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6715404</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33497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SEGMENT DATA The Company operates two reportable segments, which it believes best reflect how the Company is currently managed: America and Airports, with remaining operations in Singapore reported as “Other.” The America segment serves markets across the U.S., while the Airports segment offers out-of-home advertising at airports in the U.S. and the Caribbean. Segment Adjusted EBITDA is the profitability metric reported to the Company’s chief operating decision maker (“CODM”). It is calculated as revenue less direct operating expenses and selling, general and administrative expenses, excluding restructuring and other costs. Restructuring and other costs include costs associated with cost-saving initiatives such as severance, consulting and termination costs and other special costs. The following table presents revenue, significant expenses, Segment Adjusted EBITDA and capital expenditures for each reportable segment for the three months ended March 31, 2025 and 2024. Segment information for total assets is not presented as this information is not used by the CODM to measure segment performance or allocate resources between segments. (In thousands) Three Months Ended March 31, 2025 2024 America Revenue $ 254,193 $ 249,777 Site lease expense (1) 88,335 82,848 Employee compensation costs (2) 42,034 40,703 Other segment expenses (3) 35,953 30,762 Segment Adjusted EBITDA $ 87,871 $ 95,464 Capital expenditures $ 9,819 $ 8,823 Airports Revenue $ 79,983 $ 76,926 Site lease expense (1) 51,238 44,013 Employee compensation costs (2) 7,419 7,044 Other segment expenses (3) 7,013 6,787 Segment Adjusted EBITDA $ 14,313 $ 19,082 Capital expenditures $ 2,234 $ 1,639 (1) Site lease expense includes rent for both lease and non-lease contracts and consists of payments for land or space used by the Company’s advertising displays, including minimum guaranteed payments and revenue-sharing arrangements. (2) Employee compensation costs include employee salaries and wages, sales commissions and guarantees, bonuses, employee benefits and payroll taxes. The costs presented in this table exclude restructuring and other costs, such as severance, which are not included in the calculation of Segment Adjusted EBITDA. (3) Other segment expenses consist of expenses within “Direct operating expenses” and “Selling, general and administrative expenses” on the Consolidated Statements of Income (Loss), excluding site lease expense, employee compensation costs, and restructuring and other costs (as previously defined). Specifically, other segment expenses include production, installation and maintenance costs related to the printing, transporting, posting and maintaining of advertising copy; costs to operate out-of-home displays, including electricity, repair and maintenance costs; and other general operating expenses, such as marketing, facilities and information technology costs. The following table reconciles certain of the reportable segment measures disclosed in the above table to the Company’s consolidated measures for its continuing operations: (In thousands) Three Months Ended March 31, 2025 2024 Revenue America $ 254,193 $ 249,777 Airports 79,983 76,926 Other 4 137 Total $ 334,180 $ 326,840 Segment Adjusted EBITDA America $ 87,871 $ 95,464 Airports 14,313 19,082 Other (190) (406) Total $ 101,994 $ 114,140 Reconciliation of Segment Adjusted EBITDA to Loss From Continuing Operations Before Income Taxes Segment Adjusted EBITDA $ 101,994 $ 114,140 Less reconciling items: Corporate expenses (1) 19,780 29,874 Restructuring and other costs (2) 5 1,626 Depreciation and amortization 43,004 42,052 Other operating income, net (5,785) (3,297) Interest expense, net 99,361 101,695 Loss on extinguishment of debt — 2,393 Other (income) expense, net (249) 8,849 Loss from continuing operations before income taxes $ (54,122) $ (69,052) Capital Expenditures (3) America $ 9,819 $ 8,823 Airports 2,234 1,639 Other 12 10 Corporate 1,166 832 Total $ 13,231 $ 11,304 (1) Corporate expenses primarily consist of infrastructure and support costs related to our information technology, human resources, legal (including estimated costs for legal liabilities), finance, business services and administrative functions, as well as overall executive and support functions. Share-based compensation and certain restructuring and other costs are also included in corporate expenses. (2) Restructuring and other costs presented in this table exclude those costs related to corporate functions, which are included within the “Corporate expenses” line item. (3) In addition to capital expenditures paid during the period, the Company had accrued but unpaid capital expenditures for continuing operations of $3.4 million and $3.8 million as of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 generates revenue primarily from the sale of advertising on printed and digital out-of-home advertising displays. Certain revenue transactions are considered leases for accounting purposes, as they grant customers the right to control the use of the Company’s advertising displays for a specified period. Revenue from leases is accounted for under Accounting Standards Codification (“ASC”) 842, and revenue from remaining transactions is accounted for as revenue from contracts with customers under ASC 606. The following table presents revenue from contracts with customers, revenue from leases and total revenue from continuing operations, disaggregated by geography, for the three months ended March 31, 2025 and 2024: (In thousands) Revenue from contracts with customers Revenue from leases Total revenue Three Months Ended March 31, 2025 U.S. (1) $ 208,208 $ 125,968 $ 334,176 Singapore 4 — 4 Total $ 208,212 $ 125,968 $ 334,180 Three Months Ended March 31, 2024 U.S. (1) $ 184,432 $ 142,271 $ 326,703 Singapore 137 — 137 Total $ 184,569 $ 142,271 $ 326,840 (1) U.S. revenue, which includes an immaterial amount of revenue derived from airport displays in the Caribbean, is comprised of revenue from the Company’s America and Airports segments. We do not disclose the value of unsatisfied performance obligations, as the majority of our contracts with customers have terms of one year or less. For contracts with customers that have an original expected duration greater than one year, the future amount to be invoiced to the customer directly corresponds to the value that will be received by the customer under the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outstanding as of March 31, 2025 and December 31, 2024 consisted of the following: (In thousands) Maturity March 31, December 31, Receivables-Based Credit Facility August 2026 $ — $ — Revolving Credit Facility August 2026 — — Term Loan Facility August 2028 425,000 425,000 Clear Channel Outdoor Holdings 5.125% Senior Secured Notes August 2027 1,250,000 1,250,000 Clear Channel Outdoor Holdings 9.000% Senior Secured Notes September 2028 750,000 750,000 Clear Channel Outdoor Holdings 7.875% Senior Secured Notes April 2030 865,000 865,000 Clear Channel Outdoor Holdings 7.750% Senior Notes April 2028 995,000 995,000 Clear Channel Outdoor Holdings 7.500% Senior Notes June 2029 1,040,000 1,040,000 Clear Channel International B.V. Term Loan Facility (1) — 375,000 Finance leases 3,857 3,974 Original issue discount (4,527) (7,313) Long-term debt fees (30,996) (36,356) Total debt 5,293,334 5,660,305 Less: Current portion 303 348 Total long-term debt $ 5,293,031 $ 5,659,957 (1) On March 31, 2025, the Company used a portion of the net proceeds from the sale of its Europe-North segment businesses (as described in Note 2) to fully prepay the $375.0 million aggregate principal amount of CCIBV term loans and $11.9 million of accrued interest. As a result, the Company recognized a loss on debt extinguishment of $5.4 million, which is reported in discontinued operations as described in Note 2. Upon repayment, CCIBV and the guarantors under the credit agreement that governed the CCIBV Term Loan Facility, and all collateral granted as security thereunder, were released, and the credit agreement was terminated. The aggregate market value of the Company’s debt, based on market prices for which quotes were available, was approximately $5.0 billion and $5.5 billion as of March 31, 2025 and December 31, 2024, respectively. Under the fair value hierarchy established by ASC 820-10-35, the inputs used to determine the market value of the Company’s debt are classified as Level 1. As of March 31, 2025, the Company was in compliance with all covenants contained in its debt agreements. Letters of Credit, Surety Bonds and Guarantees The Company has letters of credit, surety bonds and bank guarantees related to various operational matters, including insurance, bid, concession and performance bonds, as well as other items. As of March 31, 2025, the Company had $23.0 million of letters of credit outstanding under its Revolving Credit Facility, resulting in $92.8 million of remaining excess availability, and $68.8 million of letters of credit outstanding under its Receivables-Based Credit Facility, resulting in $73.5 million of excess availability. Additionally, as of March 31, 2025, the Company had $43.5 million and $13.1 million of surety bonds and bank guarantees outstanding, respectively, a portion of which was supported by $2.1 million of cash collateral. A portion of these letters of credit and guarantees at March 31, 2025 related to discontinued operations that were held for sale as of this date. Please refer to Note 2 for additional information. Subsequent Events In April 2025, the Company repurchased $54.0 million principal amount of its 7.750% Senior Notes due 2028 and $65.8 million principal amount of its 7.500% Senior Notes due 2029 in the open market at a discount, for a total cash payment of $99.5 million, excluding accrued interest and related fees. The repurchased notes are currently held by the Company and have not been canceled. As a result of these transactions, the Company expects to recognize a gain on extinguishment of debt in the second quarter of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and its subsidiaries are involved in certain legal proceedings arising in the ordinary course of business. As required, the Company has accrued estimates for the probable costs of resolving those claims for which loss is deemed probable and the amount can be reasonably estimated. These estimates have been developed in consultation with counsel and are based on an analysis of potential outcome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its litigation arises in the following contexts: commercial disputes, employment and benefits-related claims, land use and zoning disputes, governmental fines, intellectual property claims, personal injury claims and tax dispu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Attributable to Continuing Operations The Company’s income tax expense attributable to continuing operations for the three months ended March 31, 2025 and 2024 consisted of the following components: (In thousands) Three Months Ended March 31, 2025 2024 Current tax expense attributable to continuing operations $ (1,216) $ (493) Deferred tax benefit attributable to continuing operations 36 321 Income tax expense attributable to continuing operations $ (1,180) $ (172) The effective tax rates for continuing operations for the three months ended March 31, 2025 and 2024 were (2.2)% and (0.2)%, respectively. These rates were primarily impacted by the valuation allowance recorded against current-period deferred tax assets, mainly related to interest expense carryforwards, due to uncertainty regarding the Company’s ability to realize those asset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any’s property, plant and equipment consisted of the following asset classes as of March 31, 2025 and December 31, 2024: (In thousands) March 31, December 31, Structures $ 1,851,683 $ 1,847,953 Land, buildings and improvements 127,618 130,325 Furniture and other equipment 97,923 96,500 Construction in progress 30,156 31,682 Property, plant and equipment, gross 2,107,380 2,106,460 Less: Accumulated depreciation (1,640,323) (1,626,473) Property, plant and equipment, net $ 467,057 $ 479,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presents the gross carrying amount and accumulated amortization for each major class of intangible assets as of March 31, 2025 and December 31, 2024: (In thousands) March 31, 2025 December 31, 2024 Gross Carrying Amount Accumulated Amortization Gross Carrying Amount Accumulated Amortization Permits $ 758,482 $ (161,512) $ 758,482 $ (145,177) Permanent easements 165,867 — 165,031 — Trademarks 83,569 (49,612) 83,569 (47,533) Transit, street furniture and other outdoor contractual rights 206,283 (190,174) 206,283 (188,885) Total intangible assets $ 1,214,201 $ (401,298) $ 1,213,365 $ (381,595) Goodwill The following table presents the goodwill balance for the Company’s segments as of March 31, 2025. There were no changes to the balances during the three months ended March 31, 2025. (In thousands) America (1) Airports Consolidated Balance as of March 31, 2025 $ 482,937 $ 24,882 $ 507,819 (1) The goodwill balance for the America segment is net of cumulative impairments totaling $2.6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ET INCOME (LOSS) PER SHARE The following table presents the computation of net income (loss) per share for the three months ended March 31, 2025 and 2024: (In thousands, except per share data) Three Months Ended March 31, 2025 2024 Numerators: Loss from continuing operations $ (55,302) $ (69,224) Less: Net income from continuing operations attributable to noncontrolling interests 670 558 Net loss from continuing operations attributable to the Company (55,972) (69,782) Income (loss) from discontinued operations 118,515 (19,859) Less: Net income from discontinued operations attributable to noncontrolling interests 34 26 Net income (loss) from discontinued operations attributable to the Company 118,481 (19,885) Net income (loss) attributable to the Company $ 62,509 $ (89,667) Denominators: Weighted average common shares outstanding – Basic 490,332 483,720 Weighted average common shares outstanding – Diluted 490,332 483,720 Net income (loss) attributable to the Company per share of common stock — Basic and Diluted: Net loss from continuing operations attributable to the Company per share of common stock $ (0.11) $ (0.14) Net income (loss) from discontinued operations attributable to the Company per share of common stock 0.24 (0.04) Net income (loss) attributable to the Company per share of common stock — Basic and Diluted (1) $ 0.13 $ (0.19) (1) Due to rounding, the total may not equal the sum of the line items in the table above. Outstanding equity awards equivalent to 27.4 million and 24.6 million shares for the three months ended March 31, 2025 and 2024, respectively, were excluded from the computation of diluted earnings per share because their inclus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3 Months Ended</t>
        </is>
      </c>
    </row>
    <row r="2">
      <c r="B2" s="2" t="inlineStr">
        <is>
          <t>Mar. 31, 2025</t>
        </is>
      </c>
    </row>
    <row r="3">
      <c r="A3" s="3" t="inlineStr">
        <is>
          <t>Other Income and Expenses [Abstract]</t>
        </is>
      </c>
      <c r="B3" s="4" t="inlineStr">
        <is>
          <t xml:space="preserve"> </t>
        </is>
      </c>
    </row>
    <row r="4">
      <c r="A4" s="4" t="inlineStr">
        <is>
          <t>OTHER INFORMATION</t>
        </is>
      </c>
      <c r="B4" s="4" t="inlineStr">
        <is>
          <t>OTHER INFORMATION Reconciliation of Cash, Cash Equivalents and Restricted Cash The following table reconciles cash and cash equivalents reported in the Consolidated Balance Sheets to cash, cash equivalents and restricted cash reported in the Consolidated Statements of Cash Flows: (In thousands) March 31, December 31, Cash and cash equivalents in the Balance Sheets $ 395,809 $ 109,707 Cash and cash equivalents included in Current assets of discontinued operations 5,477 54,595 Restricted cash included in: Other current assets 2,096 1,116 Current assets of discontinued operations 855 6,654 Other assets 1,435 — Total cash, cash equivalents and restricted cash in the Statements of Cash Flows $ 405,672 $ 172,072 Accounts Receivable The following table presents the components of “Accounts receivable, net,” as reported in the Consolidated Balance Sheets: (In thousands) March 31, December 31, Accounts receivable $ 305,901 $ 355,622 Less: Allowance for credit losses (11,912) (11,526) Accounts receivable, net $ 293,989 $ 344,096 Credit loss expense (reversal), recognized within “Selling, general and administrative expenses” on the Consolidated Statements of Income (Loss), related to accounts receivable of continuing operations was $0.7 million and $(1.2) million for the three months ended March 31, 2025 and 2024, respectively. Accrued Expenses The following table presents the components of “Accrued expenses” as reported in the Consolidated Balance Sheets: (In thousands) March 31, December 31, Accrued rent $ 38,006 $ 54,785 Accrued employee compensation and benefits 17,121 41,723 Accrued taxes 15,417 14,711 Accrued other (1) 78,480 52,396 Total accrued expenses $ 149,024 $ 163,615 (1) As of March 31, 2025 , accrued other expenses include $19.5 million in unpaid transaction costs related to the international business sales completed in the first quarter of 2025, as described in Note 2. Share-Based Compensation Share-based compensation expense for continuing operations, recognized within “Corporate expenses” on the Consolidated Statements of Income (Loss), was $5.4 million and $4.6 million for the three months ended March 31, 2025 and 2024, respectively. Other Operating Income, Net Other operating income, net, includes net gains from the sale or disposal of operating assets of $6.6 million and $5.3 million for the three months ended March 31, 2025 and 2024, respectively. These gains are partially offset by transaction costs associated with structural initiatives and financial advisory services, totaling $0.6 million and $1.7 million for the three months ended March 31, 2025 and 2024, respectively, and other miscellaneous fees. Other Income (Expense), Net For the three months ended March 31, 2024, other expense, net, included $9.8 million of debt modification costs related to the issuance of the 7.875% Senior Secured Notes Due 2030 (the “CCOH 7.875% Senior Secured Notes”) and the associated prepayment and refinancing of the Term Loan Facility, further described in the Company’s 2024 Annual Report on Form 10-K. Other Comprehensive Income (Loss) There were no significant changes in deferred income tax liabilities resulting from adjustments to other comprehensive income (loss) during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the Company</t>
        </is>
      </c>
      <c r="B4" s="6" t="n">
        <v>62509</v>
      </c>
      <c r="C4" s="6" t="n">
        <v>-8966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5809</v>
      </c>
      <c r="C3" s="6" t="n">
        <v>109707</v>
      </c>
    </row>
    <row r="4">
      <c r="A4" s="4" t="inlineStr">
        <is>
          <t>Accounts receivable, net</t>
        </is>
      </c>
      <c r="B4" s="5" t="n">
        <v>293989</v>
      </c>
      <c r="C4" s="5" t="n">
        <v>344096</v>
      </c>
    </row>
    <row r="5">
      <c r="A5" s="4" t="inlineStr">
        <is>
          <t>Prepaid expenses</t>
        </is>
      </c>
      <c r="B5" s="5" t="n">
        <v>26494</v>
      </c>
      <c r="C5" s="5" t="n">
        <v>27112</v>
      </c>
    </row>
    <row r="6">
      <c r="A6" s="4" t="inlineStr">
        <is>
          <t>Other current assets</t>
        </is>
      </c>
      <c r="B6" s="5" t="n">
        <v>4503</v>
      </c>
      <c r="C6" s="5" t="n">
        <v>2093</v>
      </c>
    </row>
    <row r="7">
      <c r="A7" s="4" t="inlineStr">
        <is>
          <t>Current assets of discontinued operations</t>
        </is>
      </c>
      <c r="B7" s="5" t="n">
        <v>141712</v>
      </c>
      <c r="C7" s="5" t="n">
        <v>1176036</v>
      </c>
    </row>
    <row r="8">
      <c r="A8" s="4" t="inlineStr">
        <is>
          <t>Total Current Assets</t>
        </is>
      </c>
      <c r="B8" s="5" t="n">
        <v>862507</v>
      </c>
      <c r="C8" s="5" t="n">
        <v>1659044</v>
      </c>
    </row>
    <row r="9">
      <c r="A9" s="3" t="inlineStr">
        <is>
          <t>PROPERTY, PLANT AND EQUIPMENT</t>
        </is>
      </c>
      <c r="B9" s="4" t="inlineStr">
        <is>
          <t xml:space="preserve"> </t>
        </is>
      </c>
      <c r="C9" s="4" t="inlineStr">
        <is>
          <t xml:space="preserve"> </t>
        </is>
      </c>
    </row>
    <row r="10">
      <c r="A10" s="4" t="inlineStr">
        <is>
          <t>Structures, net</t>
        </is>
      </c>
      <c r="B10" s="5" t="n">
        <v>326563</v>
      </c>
      <c r="C10" s="5" t="n">
        <v>335761</v>
      </c>
    </row>
    <row r="11">
      <c r="A11" s="4" t="inlineStr">
        <is>
          <t>Other property, plant and equipment, net</t>
        </is>
      </c>
      <c r="B11" s="5" t="n">
        <v>140494</v>
      </c>
      <c r="C11" s="5" t="n">
        <v>144226</v>
      </c>
    </row>
    <row r="12">
      <c r="A12" s="3" t="inlineStr">
        <is>
          <t>INTANGIBLE ASSETS AND GOODWILL</t>
        </is>
      </c>
      <c r="B12" s="4" t="inlineStr">
        <is>
          <t xml:space="preserve"> </t>
        </is>
      </c>
      <c r="C12" s="4" t="inlineStr">
        <is>
          <t xml:space="preserve"> </t>
        </is>
      </c>
    </row>
    <row r="13">
      <c r="A13" s="4" t="inlineStr">
        <is>
          <t>Goodwill</t>
        </is>
      </c>
      <c r="B13" s="5" t="n">
        <v>507819</v>
      </c>
      <c r="C13" s="5" t="n">
        <v>507819</v>
      </c>
    </row>
    <row r="14">
      <c r="A14" s="3" t="inlineStr">
        <is>
          <t>OTHER ASSETS</t>
        </is>
      </c>
      <c r="B14" s="4" t="inlineStr">
        <is>
          <t xml:space="preserve"> </t>
        </is>
      </c>
      <c r="C14" s="4" t="inlineStr">
        <is>
          <t xml:space="preserve"> </t>
        </is>
      </c>
    </row>
    <row r="15">
      <c r="A15" s="4" t="inlineStr">
        <is>
          <t>Operating lease right-of-use assets</t>
        </is>
      </c>
      <c r="B15" s="5" t="n">
        <v>1322442</v>
      </c>
      <c r="C15" s="5" t="n">
        <v>1315529</v>
      </c>
    </row>
    <row r="16">
      <c r="A16" s="4" t="inlineStr">
        <is>
          <t>Other assets</t>
        </is>
      </c>
      <c r="B16" s="5" t="n">
        <v>18158</v>
      </c>
      <c r="C16" s="5" t="n">
        <v>10114</v>
      </c>
    </row>
    <row r="17">
      <c r="A17" s="4" t="inlineStr">
        <is>
          <t>Total Assets</t>
        </is>
      </c>
      <c r="B17" s="5" t="n">
        <v>3990886</v>
      </c>
      <c r="C17" s="5" t="n">
        <v>4804263</v>
      </c>
    </row>
    <row r="18">
      <c r="A18" s="3" t="inlineStr">
        <is>
          <t>CURRENT LIABILITIES</t>
        </is>
      </c>
      <c r="B18" s="4" t="inlineStr">
        <is>
          <t xml:space="preserve"> </t>
        </is>
      </c>
      <c r="C18" s="4" t="inlineStr">
        <is>
          <t xml:space="preserve"> </t>
        </is>
      </c>
    </row>
    <row r="19">
      <c r="A19" s="4" t="inlineStr">
        <is>
          <t>Accounts payable</t>
        </is>
      </c>
      <c r="B19" s="5" t="n">
        <v>41145</v>
      </c>
      <c r="C19" s="5" t="n">
        <v>38769</v>
      </c>
    </row>
    <row r="20">
      <c r="A20" s="4" t="inlineStr">
        <is>
          <t>Accrued expenses</t>
        </is>
      </c>
      <c r="B20" s="5" t="n">
        <v>149024</v>
      </c>
      <c r="C20" s="5" t="n">
        <v>163615</v>
      </c>
    </row>
    <row r="21">
      <c r="A21" s="4" t="inlineStr">
        <is>
          <t>Current operating lease liabilities</t>
        </is>
      </c>
      <c r="B21" s="5" t="n">
        <v>131425</v>
      </c>
      <c r="C21" s="5" t="n">
        <v>132877</v>
      </c>
    </row>
    <row r="22">
      <c r="A22" s="4" t="inlineStr">
        <is>
          <t>Accrued interest</t>
        </is>
      </c>
      <c r="B22" s="5" t="n">
        <v>107484</v>
      </c>
      <c r="C22" s="5" t="n">
        <v>90945</v>
      </c>
    </row>
    <row r="23">
      <c r="A23" s="4" t="inlineStr">
        <is>
          <t>Deferred revenue</t>
        </is>
      </c>
      <c r="B23" s="5" t="n">
        <v>80209</v>
      </c>
      <c r="C23" s="5" t="n">
        <v>70214</v>
      </c>
    </row>
    <row r="24">
      <c r="A24" s="4" t="inlineStr">
        <is>
          <t>Current portion of long-term debt</t>
        </is>
      </c>
      <c r="B24" s="5" t="n">
        <v>303</v>
      </c>
      <c r="C24" s="5" t="n">
        <v>348</v>
      </c>
    </row>
    <row r="25">
      <c r="A25" s="4" t="inlineStr">
        <is>
          <t>Current liabilities of discontinued operations</t>
        </is>
      </c>
      <c r="B25" s="5" t="n">
        <v>95588</v>
      </c>
      <c r="C25" s="5" t="n">
        <v>775210</v>
      </c>
    </row>
    <row r="26">
      <c r="A26" s="4" t="inlineStr">
        <is>
          <t>Total Current Liabilities</t>
        </is>
      </c>
      <c r="B26" s="5" t="n">
        <v>605178</v>
      </c>
      <c r="C26" s="5" t="n">
        <v>1271978</v>
      </c>
    </row>
    <row r="27">
      <c r="A27" s="3" t="inlineStr">
        <is>
          <t>NON-CURRENT LIABILITIES</t>
        </is>
      </c>
      <c r="B27" s="4" t="inlineStr">
        <is>
          <t xml:space="preserve"> </t>
        </is>
      </c>
      <c r="C27" s="4" t="inlineStr">
        <is>
          <t xml:space="preserve"> </t>
        </is>
      </c>
    </row>
    <row r="28">
      <c r="A28" s="4" t="inlineStr">
        <is>
          <t>Long-term debt</t>
        </is>
      </c>
      <c r="B28" s="5" t="n">
        <v>5293031</v>
      </c>
      <c r="C28" s="5" t="n">
        <v>5659957</v>
      </c>
    </row>
    <row r="29">
      <c r="A29" s="4" t="inlineStr">
        <is>
          <t>Non-current operating lease liabilities</t>
        </is>
      </c>
      <c r="B29" s="5" t="n">
        <v>1228558</v>
      </c>
      <c r="C29" s="5" t="n">
        <v>1229345</v>
      </c>
    </row>
    <row r="30">
      <c r="A30" s="4" t="inlineStr">
        <is>
          <t>Deferred tax liabilities, net</t>
        </is>
      </c>
      <c r="B30" s="5" t="n">
        <v>224582</v>
      </c>
      <c r="C30" s="5" t="n">
        <v>221814</v>
      </c>
    </row>
    <row r="31">
      <c r="A31" s="4" t="inlineStr">
        <is>
          <t>Other liabilities</t>
        </is>
      </c>
      <c r="B31" s="5" t="n">
        <v>60261</v>
      </c>
      <c r="C31" s="5" t="n">
        <v>60952</v>
      </c>
    </row>
    <row r="32">
      <c r="A32" s="4" t="inlineStr">
        <is>
          <t>Total Liabilities</t>
        </is>
      </c>
      <c r="B32" s="5" t="n">
        <v>7411610</v>
      </c>
      <c r="C32" s="5" t="n">
        <v>8444046</v>
      </c>
    </row>
    <row r="33">
      <c r="A33" s="4" t="inlineStr">
        <is>
          <t>Commitments and Contingencies (Note $6)</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Noncontrolling interests</t>
        </is>
      </c>
      <c r="B35" s="5" t="n">
        <v>12225</v>
      </c>
      <c r="C35" s="5" t="n">
        <v>11669</v>
      </c>
    </row>
    <row r="36">
      <c r="A36" s="4" t="inlineStr">
        <is>
          <t>Common stock, par value $0.01 per share: 2,350,000,000 shares authorized (505,823,618 shares issued as of March 31, 2025; 503,245,029 shares issued as of December 31, 2024)</t>
        </is>
      </c>
      <c r="B36" s="5" t="n">
        <v>5058</v>
      </c>
      <c r="C36" s="5" t="n">
        <v>5032</v>
      </c>
    </row>
    <row r="37">
      <c r="A37" s="4" t="inlineStr">
        <is>
          <t>Additional paid-in capital</t>
        </is>
      </c>
      <c r="B37" s="5" t="n">
        <v>3595340</v>
      </c>
      <c r="C37" s="5" t="n">
        <v>3589930</v>
      </c>
    </row>
    <row r="38">
      <c r="A38" s="4" t="inlineStr">
        <is>
          <t>Accumulated deficit</t>
        </is>
      </c>
      <c r="B38" s="5" t="n">
        <v>-6897620</v>
      </c>
      <c r="C38" s="5" t="n">
        <v>-6960129</v>
      </c>
    </row>
    <row r="39">
      <c r="A39" s="4" t="inlineStr">
        <is>
          <t>Accumulated other comprehensive loss</t>
        </is>
      </c>
      <c r="B39" s="5" t="n">
        <v>-106295</v>
      </c>
      <c r="C39" s="5" t="n">
        <v>-257837</v>
      </c>
    </row>
    <row r="40">
      <c r="A40" s="4" t="inlineStr">
        <is>
          <t>Treasury stock (14,909,639 shares held as of March 31, 2025; 14,038,477 shares held as of December 31, 2024)</t>
        </is>
      </c>
      <c r="B40" s="5" t="n">
        <v>-29432</v>
      </c>
      <c r="C40" s="5" t="n">
        <v>-28448</v>
      </c>
    </row>
    <row r="41">
      <c r="A41" s="4" t="inlineStr">
        <is>
          <t>Total Stockholders' Deficit</t>
        </is>
      </c>
      <c r="B41" s="5" t="n">
        <v>-3420724</v>
      </c>
      <c r="C41" s="5" t="n">
        <v>-3639783</v>
      </c>
    </row>
    <row r="42">
      <c r="A42" s="4" t="inlineStr">
        <is>
          <t>Total Liabilities and Stockholders' Deficit</t>
        </is>
      </c>
      <c r="B42" s="5" t="n">
        <v>3990886</v>
      </c>
      <c r="C42" s="5" t="n">
        <v>4804263</v>
      </c>
    </row>
    <row r="43">
      <c r="A43" s="4" t="inlineStr">
        <is>
          <t>Permits, net</t>
        </is>
      </c>
      <c r="B43" s="4" t="inlineStr">
        <is>
          <t xml:space="preserve"> </t>
        </is>
      </c>
      <c r="C43" s="4" t="inlineStr">
        <is>
          <t xml:space="preserve"> </t>
        </is>
      </c>
    </row>
    <row r="44">
      <c r="A44" s="3" t="inlineStr">
        <is>
          <t>INTANGIBLE ASSETS AND GOODWILL</t>
        </is>
      </c>
      <c r="B44" s="4" t="inlineStr">
        <is>
          <t xml:space="preserve"> </t>
        </is>
      </c>
      <c r="C44" s="4" t="inlineStr">
        <is>
          <t xml:space="preserve"> </t>
        </is>
      </c>
    </row>
    <row r="45">
      <c r="A45" s="4" t="inlineStr">
        <is>
          <t>Permits and other intangible assets, net</t>
        </is>
      </c>
      <c r="B45" s="5" t="n">
        <v>596970</v>
      </c>
      <c r="C45" s="5" t="n">
        <v>613305</v>
      </c>
    </row>
    <row r="46">
      <c r="A46" s="4" t="inlineStr">
        <is>
          <t>Other intangible assets, net</t>
        </is>
      </c>
      <c r="B46" s="4" t="inlineStr">
        <is>
          <t xml:space="preserve"> </t>
        </is>
      </c>
      <c r="C46" s="4" t="inlineStr">
        <is>
          <t xml:space="preserve"> </t>
        </is>
      </c>
    </row>
    <row r="47">
      <c r="A47" s="3" t="inlineStr">
        <is>
          <t>INTANGIBLE ASSETS AND GOODWILL</t>
        </is>
      </c>
      <c r="B47" s="4" t="inlineStr">
        <is>
          <t xml:space="preserve"> </t>
        </is>
      </c>
      <c r="C47" s="4" t="inlineStr">
        <is>
          <t xml:space="preserve"> </t>
        </is>
      </c>
    </row>
    <row r="48">
      <c r="A48" s="4" t="inlineStr">
        <is>
          <t>Permits and other intangible assets, net</t>
        </is>
      </c>
      <c r="B48" s="6" t="n">
        <v>215933</v>
      </c>
      <c r="C48" s="6" t="n">
        <v>218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Preparation of Interim Financial Statements</t>
        </is>
      </c>
      <c r="B4" s="4" t="inlineStr">
        <is>
          <t>Principles of Consolidation These consolidated financial statements include the accounts of Clear Channel Outdoor Holdings, Inc. (“CCOH”) and its subsidiaries, as well as entities in which the Company has a controlling financial interest or is the primary beneficiary. Noncontrolling interests are reported separately within equity. Intercompany transactions are eliminated in consolidation. All references in this Quarterly Report on Form 10-Q to “the Company,” “we,” “us” and “our” refer to Clear Channel Outdoor Holdings, Inc. and its consolidated subsidiaries. Preparation of Interim Financial Statements These consolidated financial statements and accompanying notes have been prepared in accordance with United States (“U.S.”) generally accepted accounting principles (“GAAP”) applicable to interim financial reporting and, in the opinion of management, include all normal and recurring adjustments necessary to present fairly the results of the interim periods shown. Due to seasonality and other factors, the results for the interim periods may not be indicative of results for the full year. Pursuant to the rules and regulations of the Securities and Exchange Commission (the “SEC”), certain information and footnote disclosures required by GAAP for annual financial statements have been condensed or omitted from these interim financial statements. Accordingly, these financial statements should be read in conjunction with the audited consolidated financial statements and notes included in the Company’s 2024 Annual Report on Form 10-K, filed with the SEC on February 24, 2025.</t>
        </is>
      </c>
    </row>
    <row r="5">
      <c r="A5" s="4" t="inlineStr">
        <is>
          <t>Use of Estimates</t>
        </is>
      </c>
      <c r="B5" s="4" t="inlineStr">
        <is>
          <t>These consolidated financial statements reflect estimates and assumptions made by management that affect the reported amounts. The Company bases its estimates on historical experience and other assumptions deemed to be reasonable under the circumstances. Actual results may differ from these estimates.</t>
        </is>
      </c>
    </row>
    <row r="6">
      <c r="A6" s="4" t="inlineStr">
        <is>
          <t>Discontinued Operations</t>
        </is>
      </c>
      <c r="B6" s="4" t="inlineStr">
        <is>
          <t>Discontinued Operations As described in the Company’s 2024 Annual Report on Form 10-K, the Company classified its Europe-North segment and Latin American businesses as discontinued operations as of December 31, 2024, in addition to its business in Spain, which was classified as discontinued operations in 2023. In accordance with GAAP, assets and liabilities of discontinued operations are presented separately in the Consolidated Balance Sheets, and results of discontinued operations are reported as a separate component of “Consolidated net income (loss)” in the Consolidated Statements of Income (Loss) for all periods presented, resulting in changes to the presentation of certain prior period amounts. Cash flows from discontinued operations are not reported separately in the Consolidated Statements of Cash Flows. Refer to Note 2 for additional information on discontinued operations. All other notes to these consolidated financial statements present the results of continuing operations and exclude amounts related to discontinued operations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Major Classes of Assets and Liabilities Reflected in Discontinued Operations</t>
        </is>
      </c>
      <c r="B4" s="4" t="inlineStr">
        <is>
          <t>The following table reconciles the carrying amounts of the major classes of assets and liabilities of discontinued operations to the current assets and liabilities of discontinued operations as presented on the Company’s Consolidated Balance Sheets: (In thousands) March 31, (1) December 31, (2) Assets of discontinued operations: Cash and cash equivalents $ 5,477 $ 54,595 Accounts receivable, net 39,637 227,240 Prepaid expenses and other current assets 24,985 49,252 Property, plant and equipment, net 55,768 212,531 Goodwill and other intangible assets, net — 160,047 Operating lease right-of-use assets 41,001 472,774 Other assets 5,022 33,299 Valuation allowance on business in Brazil (3) (30,178) (33,702) Current assets of discontinued operations on Consolidated Balance Sheets $ 141,712 $ 1,176,036 Liabilities of discontinued operations: Accounts payable and accrued expenses $ 34,490 $ 235,215 Operating lease liabilities 44,297 485,535 Deferred revenue 1,073 17,804 Other liabilities 3,941 25,916 Valuation allowance on business in Brazil (3) 11,787 10,740 Current liabilities of discontinued operations on Consolidated Balance Sheets $ 95,588 $ 775,210 (1) As of March 31, 2025, the balances consisted of assets and liabilities of the Company’s businesses in Spain and Brazil, which remain held for sale. (2) As of December 31, 2024, the balances included assets and liabilities related to the Company’s businesses in Spain and Brazil, as well as its former businesses in the Europe-North segment and in Mexico, Peru and Chile. As previously described, the Company’s Europe-North segment businesses and its businesses in Mexico, Peru and Chile were sold in the first quarter of 2025. (3) The valuation allowance on the business in Brazil represents the cumulative loss recorded to reduce the carrying value of the business to fair value, less costs to sell. The valuation allowance includes a contra-asset recorded up to the carrying value of the business’s assets, with the remainder recognized as a liability. The following table provides details about the major classes of line items constituting “ Income (loss) from discontinued operations Three Months Ended (In thousands) March 31, 2025 (1) 2024 (1) Revenue $ 173,926 $ 177,393 Expenses: Direct operating expenses (2) 129,822 125,316 Selling, general and administrative expenses (2) 36,703 36,217 Corporate expenses (2) 9,171 10,327 Depreciation and amortization — 12,238 Interest expense, net (3) 7,360 5,960 Other expense, net (4),(5) 11,037 7,099 Loss from discontinued operations before gains on sold or held-for-sale businesses and/or income taxes (20,167) (19,764) Gains on sold or held-for-sale businesses (6) 139,614 — Income tax expense attributable to discontinued operations (932) (95) Income (loss) from discontinued operations, net of income taxes $ 118,515 $ (19,859) (1) Discontinued operations for the three months ended March 31, 2025 and 2024 include results from the Company’s businesses in Spain and Brazil, its former Europe-North segment businesses through their date of sale (March 31, 2025), and its former Latin American businesses in Mexico, Peru and Chile through their date of sale (February 5, 2025). (2) Excludes depreciation and amortization. (3) Interest expense primarily relates to the $375.0 million aggregate principal balance of outstanding debt issued by CCIBV. On March 22, 2024, CCIBV entered into the CCIBV Term Loan Facility and used the proceeds to redeem all of the outstanding 6.625% Senior Secured Notes Due 2025 (the “CCIBV Senior Secured Notes”). (4) Other expense, net, for the three months ended March 31, 2025 includes a $5.4 million loss on debt extinguishment related to the prepayment of the CCIBV Term Loan Facility, as described in Note 5 to these Condensed Consolidated Financial Statements. The remaining expense primarily reflects a net foreign currency transaction loss from intercompany notes denominated in a currency other than the functional currency. (5) Other expense, net, for the three months ended March 31, 2024, includes a $2.4 million loss on extinguishment of debt and $2.0 million in debt modification expense related to the issuance of the CCIBV Term Loan Facility and associated repayment of the CCIBV Senior Secured Notes, as described in note (3) to this table. The remaining expense primarily reflects transaction costs associated with international sales processes, partially offset by a net foreign currency transaction gain from intercompany notes denominated in a currency other than the functional currency. (6) For the three months ended March 31, 2025, the Company recognized gains of $70.7 million from the sale of its former businesses in Mexico, Peru and Chile, $66.5 million from the sale of its former Europe-North segment businesses, and a $2.5 million adjustment to reduce the $44.4 million loss previously recognized in the fourth quarter of 2024 related to its business in Brazil. The following table presents the capital expenditures for discontinued operations: Three Months Ended (In thousands) March 31, 2025 2024 Capital expenditures (1) $ 12,295 $ 14,900 (1) In addition to capital expenditures paid during the period, the Company had accrued but unpaid capital expenditures for discontinued operations of $1.6 million and $6.6 million as of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Results</t>
        </is>
      </c>
      <c r="B4" s="4" t="inlineStr">
        <is>
          <t>The following table presents revenue, significant expenses, Segment Adjusted EBITDA and capital expenditures for each reportable segment for the three months ended March 31, 2025 and 2024. Segment information for total assets is not presented as this information is not used by the CODM to measure segment performance or allocate resources between segments. (In thousands) Three Months Ended March 31, 2025 2024 America Revenue $ 254,193 $ 249,777 Site lease expense (1) 88,335 82,848 Employee compensation costs (2) 42,034 40,703 Other segment expenses (3) 35,953 30,762 Segment Adjusted EBITDA $ 87,871 $ 95,464 Capital expenditures $ 9,819 $ 8,823 Airports Revenue $ 79,983 $ 76,926 Site lease expense (1) 51,238 44,013 Employee compensation costs (2) 7,419 7,044 Other segment expenses (3) 7,013 6,787 Segment Adjusted EBITDA $ 14,313 $ 19,082 Capital expenditures $ 2,234 $ 1,639 (1) Site lease expense includes rent for both lease and non-lease contracts and consists of payments for land or space used by the Company’s advertising displays, including minimum guaranteed payments and revenue-sharing arrangements. (2) Employee compensation costs include employee salaries and wages, sales commissions and guarantees, bonuses, employee benefits and payroll taxes. The costs presented in this table exclude restructuring and other costs, such as severance, which are not included in the calculation of Segment Adjusted EBITDA. (3) Other segment expenses consist of expenses within “Direct operating expenses” and “Selling, general and administrative expenses” on the Consolidated Statements of Income (Loss), excluding site lease expense, employee compensation costs, and restructuring and other costs (as previously defined). Specifically, other segment expenses include production, installation and maintenance costs related to the printing, transporting, posting and maintaining of advertising copy; costs to operate out-of-home displays, including electricity, repair and maintenance costs; and other general operating expenses, such as marketing, facilities and information technology costs. The following table reconciles certain of the reportable segment measures disclosed in the above table to the Company’s consolidated measures for its continuing operations: (In thousands) Three Months Ended March 31, 2025 2024 Revenue America $ 254,193 $ 249,777 Airports 79,983 76,926 Other 4 137 Total $ 334,180 $ 326,840 Segment Adjusted EBITDA America $ 87,871 $ 95,464 Airports 14,313 19,082 Other (190) (406) Total $ 101,994 $ 114,140 Reconciliation of Segment Adjusted EBITDA to Loss From Continuing Operations Before Income Taxes Segment Adjusted EBITDA $ 101,994 $ 114,140 Less reconciling items: Corporate expenses (1) 19,780 29,874 Restructuring and other costs (2) 5 1,626 Depreciation and amortization 43,004 42,052 Other operating income, net (5,785) (3,297) Interest expense, net 99,361 101,695 Loss on extinguishment of debt — 2,393 Other (income) expense, net (249) 8,849 Loss from continuing operations before income taxes $ (54,122) $ (69,052) Capital Expenditures (3) America $ 9,819 $ 8,823 Airports 2,234 1,639 Other 12 10 Corporate 1,166 832 Total $ 13,231 $ 11,304 (1) Corporate expenses primarily consist of infrastructure and support costs related to our information technology, human resources, legal (including estimated costs for legal liabilities), finance, business services and administrative functions, as well as overall executive and support functions. Share-based compensation and certain restructuring and other costs are also included in corporate expenses. (2) Restructuring and other costs presented in this table exclude those costs related to corporate functions, which are included within the “Corporate expenses” line item. (3) In addition to capital expenditures paid during the period, the Company had accrued but unpaid capital expenditures for continuing operations of $3.4 million and $3.8 million as of March 31, 2025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from Contracts with Customers</t>
        </is>
      </c>
      <c r="B4" s="4" t="inlineStr">
        <is>
          <t>The following table presents revenue from contracts with customers, revenue from leases and total revenue from continuing operations, disaggregated by geography, for the three months ended March 31, 2025 and 2024: (In thousands) Revenue from contracts with customers Revenue from leases Total revenue Three Months Ended March 31, 2025 U.S. (1) $ 208,208 $ 125,968 $ 334,176 Singapore 4 — 4 Total $ 208,212 $ 125,968 $ 334,180 Three Months Ended March 31, 2024 U.S. (1) $ 184,432 $ 142,271 $ 326,703 Singapore 137 — 137 Total $ 184,569 $ 142,271 $ 326,840 (1) U.S. revenue, which includes an immaterial amount of revenue derived from airport displays in the Caribbean, is comprised of revenue from the Company’s America and Airport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Outstanding</t>
        </is>
      </c>
      <c r="B4" s="4" t="inlineStr">
        <is>
          <t>Long-term debt outstanding as of March 31, 2025 and December 31, 2024 consisted of the following: (In thousands) Maturity March 31, December 31, Receivables-Based Credit Facility August 2026 $ — $ — Revolving Credit Facility August 2026 — — Term Loan Facility August 2028 425,000 425,000 Clear Channel Outdoor Holdings 5.125% Senior Secured Notes August 2027 1,250,000 1,250,000 Clear Channel Outdoor Holdings 9.000% Senior Secured Notes September 2028 750,000 750,000 Clear Channel Outdoor Holdings 7.875% Senior Secured Notes April 2030 865,000 865,000 Clear Channel Outdoor Holdings 7.750% Senior Notes April 2028 995,000 995,000 Clear Channel Outdoor Holdings 7.500% Senior Notes June 2029 1,040,000 1,040,000 Clear Channel International B.V. Term Loan Facility (1) — 375,000 Finance leases 3,857 3,974 Original issue discount (4,527) (7,313) Long-term debt fees (30,996) (36,356) Total debt 5,293,334 5,660,305 Less: Current portion 303 348 Total long-term debt $ 5,293,031 $ 5,659,957 (1) On March 31, 2025, the Company used a portion of the net proceeds from the sale of its Europe-North segment businesses (as described in Note 2) to fully prepay the $375.0 million aggregate principal amount of CCIBV term loans and $11.9 million of accrued interest. As a result, the Company recognized a loss on debt extinguishment of $5.4 million, which is reported in discontinued operations as described in Note 2. Upon repayment, CCIBV and the guarantors under the credit agreement that governed the CCIBV Term Loan Facility, and all collateral granted as security thereunder, were released, and the credit agreement was ter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Benefit (Expenses) Attributable To Continuing Operations</t>
        </is>
      </c>
      <c r="B4" s="4" t="inlineStr">
        <is>
          <t>The Company’s income tax expense attributable to continuing operations for the three months ended March 31, 2025 and 2024 consisted of the following components: (In thousands) Three Months Ended March 31, 2025 2024 Current tax expense attributable to continuing operations $ (1,216) $ (493) Deferred tax benefit attributable to continuing operations 36 321 Income tax expense attributable to continuing operations $ (1,180) $ (1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asset classes as of March 31, 2025 and December 31, 2024: (In thousands) March 31, December 31, Structures $ 1,851,683 $ 1,847,953 Land, buildings and improvements 127,618 130,325 Furniture and other equipment 97,923 96,500 Construction in progress 30,156 31,682 Property, plant and equipment, gross 2,107,380 2,106,460 Less: Accumulated depreciation (1,640,323) (1,626,473) Property, plant and equipment, net $ 467,057 $ 479,9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Major Class of Intangible Assets</t>
        </is>
      </c>
      <c r="B4" s="4" t="inlineStr">
        <is>
          <t>The following table presents the gross carrying amount and accumulated amortization for each major class of intangible assets as of March 31, 2025 and December 31, 2024: (In thousands) March 31, 2025 December 31, 2024 Gross Carrying Amount Accumulated Amortization Gross Carrying Amount Accumulated Amortization Permits $ 758,482 $ (161,512) $ 758,482 $ (145,177) Permanent easements 165,867 — 165,031 — Trademarks 83,569 (49,612) 83,569 (47,533) Transit, street furniture and other outdoor contractual rights 206,283 (190,174) 206,283 (188,885) Total intangible assets $ 1,214,201 $ (401,298) $ 1,213,365 $ (381,595)</t>
        </is>
      </c>
    </row>
    <row r="5">
      <c r="A5" s="4" t="inlineStr">
        <is>
          <t>Schedule of Changes in the Goodwill Balance</t>
        </is>
      </c>
      <c r="B5" s="4" t="inlineStr">
        <is>
          <t>The following table presents the goodwill balance for the Company’s segments as of March 31, 2025. There were no changes to the balances during the three months ended March 31, 2025. (In thousands) America (1) Airports Consolidated Balance as of March 31, 2025 $ 482,937 $ 24,882 $ 507,819 (1) The goodwill balance for the America segment is net of cumulative impairments totaling $2.6 b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t>
        </is>
      </c>
      <c r="B4" s="4" t="inlineStr">
        <is>
          <t>The following table presents the computation of net income (loss) per share for the three months ended March 31, 2025 and 2024: (In thousands, except per share data) Three Months Ended March 31, 2025 2024 Numerators: Loss from continuing operations $ (55,302) $ (69,224) Less: Net income from continuing operations attributable to noncontrolling interests 670 558 Net loss from continuing operations attributable to the Company (55,972) (69,782) Income (loss) from discontinued operations 118,515 (19,859) Less: Net income from discontinued operations attributable to noncontrolling interests 34 26 Net income (loss) from discontinued operations attributable to the Company 118,481 (19,885) Net income (loss) attributable to the Company $ 62,509 $ (89,667) Denominators: Weighted average common shares outstanding – Basic 490,332 483,720 Weighted average common shares outstanding – Diluted 490,332 483,720 Net income (loss) attributable to the Company per share of common stock — Basic and Diluted: Net loss from continuing operations attributable to the Company per share of common stock $ (0.11) $ (0.14) Net income (loss) from discontinued operations attributable to the Company per share of common stock 0.24 (0.04) Net income (loss) attributable to the Company per share of common stock — Basic and Diluted (1) $ 0.13 $ (0.19) (1) Due to rounding, the total may not equal the sum of the line items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350000000</v>
      </c>
      <c r="C4" s="5" t="n">
        <v>2350000000</v>
      </c>
    </row>
    <row r="5">
      <c r="A5" s="4" t="inlineStr">
        <is>
          <t>Common stock issued (in shares)</t>
        </is>
      </c>
      <c r="B5" s="5" t="n">
        <v>505823618</v>
      </c>
      <c r="C5" s="5" t="n">
        <v>503245029</v>
      </c>
    </row>
    <row r="6">
      <c r="A6" s="4" t="inlineStr">
        <is>
          <t>Treasury stock (in shares)</t>
        </is>
      </c>
      <c r="B6" s="5" t="n">
        <v>14909639</v>
      </c>
      <c r="C6" s="5" t="n">
        <v>14038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THER INFORMATION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Restricted Cash and Cash Equivalents</t>
        </is>
      </c>
      <c r="B4" s="4" t="inlineStr">
        <is>
          <t xml:space="preserve">The following table reconciles cash and cash equivalents reported in the Consolidated Balance Sheets to cash, cash equivalents and restricted cash reported in the Consolidated Statements of Cash Flows: (In thousands) March 31, December 31, Cash and cash equivalents in the Balance Sheets $ 395,809 $ 109,707 Cash and cash equivalents included in Current assets of discontinued operations 5,477 54,595 Restricted cash included in: Other current assets 2,096 1,116 Current assets of discontinued operations 855 6,654 Other assets 1,435 — Total cash, cash equivalents and restricted cash in the Statements of Cash Flows $ 405,672 $ 172,072 </t>
        </is>
      </c>
    </row>
    <row r="5">
      <c r="A5" s="4" t="inlineStr">
        <is>
          <t>Schedule of Accounts Receivable</t>
        </is>
      </c>
      <c r="B5" s="4" t="inlineStr">
        <is>
          <t xml:space="preserve">The following table presents the components of “Accounts receivable, net,” as reported in the Consolidated Balance Sheets: (In thousands) March 31, December 31, Accounts receivable $ 305,901 $ 355,622 Less: Allowance for credit losses (11,912) (11,526) Accounts receivable, net $ 293,989 $ 344,096 </t>
        </is>
      </c>
    </row>
    <row r="6">
      <c r="A6" s="4" t="inlineStr">
        <is>
          <t>Schedule of Accrued Expenses</t>
        </is>
      </c>
      <c r="B6" s="4" t="inlineStr">
        <is>
          <t>The following table presents the components of “Accrued expenses” as reported in the Consolidated Balance Sheets: (In thousands) March 31, December 31, Accrued rent $ 38,006 $ 54,785 Accrued employee compensation and benefits 17,121 41,723 Accrued taxes 15,417 14,711 Accrued other (1) 78,480 52,396 Total accrued expenses $ 149,024 $ 163,615 (1) As of March 31, 2025 , accrued other expenses include $19.5 million in unpaid transaction costs related to the international business sales completed in the first quarter of 2025, as described in Note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43" customWidth="1" min="4" max="4"/>
    <col width="43" customWidth="1" min="5" max="5"/>
  </cols>
  <sheetData>
    <row r="1">
      <c r="A1" s="1" t="inlineStr">
        <is>
          <t>DISPOSITIONS AND DISCONTINUED OPERATIONS - Narrative (Details) - USD ($) $ in Thousands</t>
        </is>
      </c>
      <c r="D1" s="2" t="inlineStr">
        <is>
          <t>3 Months Ended</t>
        </is>
      </c>
    </row>
    <row r="2">
      <c r="B2" s="2" t="inlineStr">
        <is>
          <t>Mar. 31, 2025</t>
        </is>
      </c>
      <c r="C2" s="2" t="inlineStr">
        <is>
          <t>Feb. 05, 2025</t>
        </is>
      </c>
      <c r="D2" s="2" t="inlineStr">
        <is>
          <t>Mar. 31, 2025</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 Gain (Loss) on Disposal, Statement of Income or Comprehensive Income [Extensible Enumeration]</t>
        </is>
      </c>
      <c r="B4" s="4" t="inlineStr">
        <is>
          <t xml:space="preserve"> </t>
        </is>
      </c>
      <c r="C4" s="4" t="inlineStr">
        <is>
          <t xml:space="preserve"> </t>
        </is>
      </c>
      <c r="D4" s="4" t="inlineStr">
        <is>
          <t>Income (loss) from discontinued operations</t>
        </is>
      </c>
      <c r="E4" s="4" t="inlineStr">
        <is>
          <t>Income (loss) from discontinued operations</t>
        </is>
      </c>
    </row>
    <row r="5">
      <c r="A5" s="4" t="inlineStr">
        <is>
          <t>Discontinued Operations, Disposed of by Sale | Mexico, Peru And Chi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4" t="inlineStr">
        <is>
          <t xml:space="preserve"> </t>
        </is>
      </c>
      <c r="C7" s="6" t="n">
        <v>34000</v>
      </c>
      <c r="D7" s="4" t="inlineStr">
        <is>
          <t xml:space="preserve"> </t>
        </is>
      </c>
      <c r="E7" s="4" t="inlineStr">
        <is>
          <t xml:space="preserve"> </t>
        </is>
      </c>
    </row>
    <row r="8">
      <c r="A8" s="4" t="inlineStr">
        <is>
          <t>Gain on sale of Swiss business</t>
        </is>
      </c>
      <c r="B8" s="4" t="inlineStr">
        <is>
          <t xml:space="preserve"> </t>
        </is>
      </c>
      <c r="C8" s="5" t="n">
        <v>70700</v>
      </c>
      <c r="D8" s="6" t="n">
        <v>70700</v>
      </c>
      <c r="E8" s="4" t="inlineStr">
        <is>
          <t xml:space="preserve"> </t>
        </is>
      </c>
    </row>
    <row r="9">
      <c r="A9" s="4" t="inlineStr">
        <is>
          <t>Proceeds from divestiture of businesses, net</t>
        </is>
      </c>
      <c r="B9" s="4" t="inlineStr">
        <is>
          <t xml:space="preserve"> </t>
        </is>
      </c>
      <c r="C9" s="5" t="n">
        <v>16000</v>
      </c>
      <c r="D9" s="4" t="inlineStr">
        <is>
          <t xml:space="preserve"> </t>
        </is>
      </c>
      <c r="E9" s="4" t="inlineStr">
        <is>
          <t xml:space="preserve"> </t>
        </is>
      </c>
    </row>
    <row r="10">
      <c r="A10" s="4" t="inlineStr">
        <is>
          <t>Accrued unpaid direct transaction costs</t>
        </is>
      </c>
      <c r="B10" s="4" t="inlineStr">
        <is>
          <t xml:space="preserve"> </t>
        </is>
      </c>
      <c r="C10" s="5" t="n">
        <v>4000</v>
      </c>
      <c r="D10" s="4" t="inlineStr">
        <is>
          <t xml:space="preserve"> </t>
        </is>
      </c>
      <c r="E10" s="4" t="inlineStr">
        <is>
          <t xml:space="preserve"> </t>
        </is>
      </c>
    </row>
    <row r="11">
      <c r="A11" s="4" t="inlineStr">
        <is>
          <t>Additional cash consideration earn-out</t>
        </is>
      </c>
      <c r="B11" s="4" t="inlineStr">
        <is>
          <t xml:space="preserve"> </t>
        </is>
      </c>
      <c r="C11" s="6" t="n">
        <v>1250</v>
      </c>
      <c r="D11" s="4" t="inlineStr">
        <is>
          <t xml:space="preserve"> </t>
        </is>
      </c>
      <c r="E11" s="4" t="inlineStr">
        <is>
          <t xml:space="preserve"> </t>
        </is>
      </c>
    </row>
    <row r="12">
      <c r="A12" s="4" t="inlineStr">
        <is>
          <t>Discontinued Operations, Disposed of by Sale | Europe-North Segment</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Cash consideration</t>
        </is>
      </c>
      <c r="B14" s="6" t="n">
        <v>625000</v>
      </c>
      <c r="C14" s="4" t="inlineStr">
        <is>
          <t xml:space="preserve"> </t>
        </is>
      </c>
      <c r="D14" s="5" t="n">
        <v>625000</v>
      </c>
      <c r="E14" s="4" t="inlineStr">
        <is>
          <t xml:space="preserve"> </t>
        </is>
      </c>
    </row>
    <row r="15">
      <c r="A15" s="4" t="inlineStr">
        <is>
          <t>Gain on sale of Swiss business</t>
        </is>
      </c>
      <c r="B15" s="5" t="n">
        <v>66500</v>
      </c>
      <c r="C15" s="4" t="inlineStr">
        <is>
          <t xml:space="preserve"> </t>
        </is>
      </c>
      <c r="D15" s="6" t="n">
        <v>66500</v>
      </c>
      <c r="E15" s="4" t="inlineStr">
        <is>
          <t xml:space="preserve"> </t>
        </is>
      </c>
    </row>
    <row r="16">
      <c r="A16" s="4" t="inlineStr">
        <is>
          <t>Proceeds from divestiture of businesses, net</t>
        </is>
      </c>
      <c r="B16" s="5" t="n">
        <v>593300</v>
      </c>
      <c r="C16" s="4" t="inlineStr">
        <is>
          <t xml:space="preserve"> </t>
        </is>
      </c>
      <c r="D16" s="4" t="inlineStr">
        <is>
          <t xml:space="preserve"> </t>
        </is>
      </c>
      <c r="E16" s="4" t="inlineStr">
        <is>
          <t xml:space="preserve"> </t>
        </is>
      </c>
    </row>
    <row r="17">
      <c r="A17" s="4" t="inlineStr">
        <is>
          <t>Accrued unpaid direct transaction costs</t>
        </is>
      </c>
      <c r="B17" s="6" t="n">
        <v>15500</v>
      </c>
      <c r="C17" s="4" t="inlineStr">
        <is>
          <t xml:space="preserve"> </t>
        </is>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DISCONTINUED OPERATIONS - Schedule of Major Classes of Assets and Liabilities Reflected in Discontinued Operations (Details) - USD ($) $ in Thousands</t>
        </is>
      </c>
      <c r="B1" s="2" t="inlineStr">
        <is>
          <t>Mar. 31, 2025</t>
        </is>
      </c>
      <c r="C1" s="2" t="inlineStr">
        <is>
          <t>Dec. 31, 2024</t>
        </is>
      </c>
    </row>
    <row r="2">
      <c r="A2" s="3" t="inlineStr">
        <is>
          <t>Assets of discontinued operations:</t>
        </is>
      </c>
      <c r="B2" s="4" t="inlineStr">
        <is>
          <t xml:space="preserve"> </t>
        </is>
      </c>
      <c r="C2" s="4" t="inlineStr">
        <is>
          <t xml:space="preserve"> </t>
        </is>
      </c>
    </row>
    <row r="3">
      <c r="A3" s="4" t="inlineStr">
        <is>
          <t>Cash and cash equivalents</t>
        </is>
      </c>
      <c r="B3" s="6" t="n">
        <v>5477</v>
      </c>
      <c r="C3" s="6" t="n">
        <v>54595</v>
      </c>
    </row>
    <row r="4">
      <c r="A4" s="4" t="inlineStr">
        <is>
          <t>Discontinued Operations, Disposed of by Sale</t>
        </is>
      </c>
      <c r="B4" s="4" t="inlineStr">
        <is>
          <t xml:space="preserve"> </t>
        </is>
      </c>
      <c r="C4" s="4" t="inlineStr">
        <is>
          <t xml:space="preserve"> </t>
        </is>
      </c>
    </row>
    <row r="5">
      <c r="A5" s="3" t="inlineStr">
        <is>
          <t>Assets of discontinued operations:</t>
        </is>
      </c>
      <c r="B5" s="4" t="inlineStr">
        <is>
          <t xml:space="preserve"> </t>
        </is>
      </c>
      <c r="C5" s="4" t="inlineStr">
        <is>
          <t xml:space="preserve"> </t>
        </is>
      </c>
    </row>
    <row r="6">
      <c r="A6" s="4" t="inlineStr">
        <is>
          <t>Cash and cash equivalents</t>
        </is>
      </c>
      <c r="B6" s="5" t="n">
        <v>5477</v>
      </c>
      <c r="C6" s="5" t="n">
        <v>54595</v>
      </c>
    </row>
    <row r="7">
      <c r="A7" s="4" t="inlineStr">
        <is>
          <t>Accounts receivable, net</t>
        </is>
      </c>
      <c r="B7" s="5" t="n">
        <v>39637</v>
      </c>
      <c r="C7" s="5" t="n">
        <v>227240</v>
      </c>
    </row>
    <row r="8">
      <c r="A8" s="4" t="inlineStr">
        <is>
          <t>Prepaid expenses and other current assets</t>
        </is>
      </c>
      <c r="B8" s="5" t="n">
        <v>24985</v>
      </c>
      <c r="C8" s="5" t="n">
        <v>49252</v>
      </c>
    </row>
    <row r="9">
      <c r="A9" s="4" t="inlineStr">
        <is>
          <t>Property, plant and equipment, net</t>
        </is>
      </c>
      <c r="B9" s="5" t="n">
        <v>55768</v>
      </c>
      <c r="C9" s="5" t="n">
        <v>212531</v>
      </c>
    </row>
    <row r="10">
      <c r="A10" s="4" t="inlineStr">
        <is>
          <t>Goodwill and other intangible assets, net</t>
        </is>
      </c>
      <c r="B10" s="5" t="n">
        <v>0</v>
      </c>
      <c r="C10" s="5" t="n">
        <v>160047</v>
      </c>
    </row>
    <row r="11">
      <c r="A11" s="4" t="inlineStr">
        <is>
          <t>Operating lease right-of-use assets</t>
        </is>
      </c>
      <c r="B11" s="5" t="n">
        <v>41001</v>
      </c>
      <c r="C11" s="5" t="n">
        <v>472774</v>
      </c>
    </row>
    <row r="12">
      <c r="A12" s="4" t="inlineStr">
        <is>
          <t>Other assets</t>
        </is>
      </c>
      <c r="B12" s="5" t="n">
        <v>5022</v>
      </c>
      <c r="C12" s="5" t="n">
        <v>33299</v>
      </c>
    </row>
    <row r="13">
      <c r="A13" s="4" t="inlineStr">
        <is>
          <t>Valuation allowance on business in Brazil</t>
        </is>
      </c>
      <c r="B13" s="5" t="n">
        <v>-30178</v>
      </c>
      <c r="C13" s="5" t="n">
        <v>-33702</v>
      </c>
    </row>
    <row r="14">
      <c r="A14" s="4" t="inlineStr">
        <is>
          <t>Current assets of discontinued operations on Consolidated Balance Sheets</t>
        </is>
      </c>
      <c r="B14" s="5" t="n">
        <v>141712</v>
      </c>
      <c r="C14" s="5" t="n">
        <v>1176036</v>
      </c>
    </row>
    <row r="15">
      <c r="A15" s="3" t="inlineStr">
        <is>
          <t>Liabilities of discontinued operations:</t>
        </is>
      </c>
      <c r="B15" s="4" t="inlineStr">
        <is>
          <t xml:space="preserve"> </t>
        </is>
      </c>
      <c r="C15" s="4" t="inlineStr">
        <is>
          <t xml:space="preserve"> </t>
        </is>
      </c>
    </row>
    <row r="16">
      <c r="A16" s="4" t="inlineStr">
        <is>
          <t>Accounts payable and accrued expenses</t>
        </is>
      </c>
      <c r="B16" s="5" t="n">
        <v>34490</v>
      </c>
      <c r="C16" s="5" t="n">
        <v>235215</v>
      </c>
    </row>
    <row r="17">
      <c r="A17" s="4" t="inlineStr">
        <is>
          <t>Operating lease liabilities</t>
        </is>
      </c>
      <c r="B17" s="5" t="n">
        <v>44297</v>
      </c>
      <c r="C17" s="5" t="n">
        <v>485535</v>
      </c>
    </row>
    <row r="18">
      <c r="A18" s="4" t="inlineStr">
        <is>
          <t>Deferred revenue</t>
        </is>
      </c>
      <c r="B18" s="5" t="n">
        <v>1073</v>
      </c>
      <c r="C18" s="5" t="n">
        <v>17804</v>
      </c>
    </row>
    <row r="19">
      <c r="A19" s="4" t="inlineStr">
        <is>
          <t>Other liabilities</t>
        </is>
      </c>
      <c r="B19" s="5" t="n">
        <v>3941</v>
      </c>
      <c r="C19" s="5" t="n">
        <v>25916</v>
      </c>
    </row>
    <row r="20">
      <c r="A20" s="4" t="inlineStr">
        <is>
          <t>Valuation allowance on business in Brazil</t>
        </is>
      </c>
      <c r="B20" s="5" t="n">
        <v>11787</v>
      </c>
      <c r="C20" s="5" t="n">
        <v>10740</v>
      </c>
    </row>
    <row r="21">
      <c r="A21" s="4" t="inlineStr">
        <is>
          <t>Current liabilities of discontinued operations on Consolidated Balance Sheets</t>
        </is>
      </c>
      <c r="B21" s="6" t="n">
        <v>95588</v>
      </c>
      <c r="C21" s="6" t="n">
        <v>7752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DISCONTINUED OPERATIONS - Letters of Credit, Surety Bonds and Guarantees (Details) - USD ($) $ in Millions</t>
        </is>
      </c>
      <c r="B1" s="2" t="inlineStr">
        <is>
          <t>Mar. 31, 2025</t>
        </is>
      </c>
      <c r="C1" s="2" t="inlineStr">
        <is>
          <t>Dec. 31, 2024</t>
        </is>
      </c>
    </row>
    <row r="2">
      <c r="A2" s="4" t="inlineStr">
        <is>
          <t>Bank Guarantee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uarantee obligations</t>
        </is>
      </c>
      <c r="B4" s="9" t="n">
        <v>13.1</v>
      </c>
      <c r="C4" s="4" t="inlineStr">
        <is>
          <t xml:space="preserve"> </t>
        </is>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uarantee obligations, collateral, cash</t>
        </is>
      </c>
      <c r="B7" s="10" t="n">
        <v>0.7</v>
      </c>
      <c r="C7" s="4" t="inlineStr">
        <is>
          <t xml:space="preserve"> </t>
        </is>
      </c>
    </row>
    <row r="8">
      <c r="A8" s="4" t="inlineStr">
        <is>
          <t>France | Discontinued Operations, Held-for-Sal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Letters of credit outstanding</t>
        </is>
      </c>
      <c r="B10" s="4" t="inlineStr">
        <is>
          <t xml:space="preserve"> </t>
        </is>
      </c>
      <c r="C10" s="9" t="n">
        <v>20.2</v>
      </c>
    </row>
    <row r="11">
      <c r="A11" s="4" t="inlineStr">
        <is>
          <t>Spain | Discontinued Operations, Held-for-Sale</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Letters of credit outstanding</t>
        </is>
      </c>
      <c r="B13" s="10" t="n">
        <v>6.3</v>
      </c>
      <c r="C13" s="4" t="inlineStr">
        <is>
          <t xml:space="preserve"> </t>
        </is>
      </c>
    </row>
    <row r="14">
      <c r="A14" s="4" t="inlineStr">
        <is>
          <t>Spain | Discontinued Operations, Held-for-Sale | Bank Guarantee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Guarantee obligations</t>
        </is>
      </c>
      <c r="B16" s="9" t="n">
        <v>8.5</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POSITIONS AND DISCONTINUED OPERATIONS - Schedule of Income (Loss) from Discontinued Operations (Details) - USD ($)</t>
        </is>
      </c>
      <c r="B1" s="2" t="inlineStr">
        <is>
          <t>3 Months Ended</t>
        </is>
      </c>
    </row>
    <row r="2">
      <c r="B2" s="2" t="inlineStr">
        <is>
          <t>Mar. 31, 2025</t>
        </is>
      </c>
      <c r="C2" s="2" t="inlineStr">
        <is>
          <t>Dec. 31, 2024</t>
        </is>
      </c>
      <c r="D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6" t="n">
        <v>173926000</v>
      </c>
      <c r="C4" s="4" t="inlineStr">
        <is>
          <t xml:space="preserve"> </t>
        </is>
      </c>
      <c r="D4" s="6" t="n">
        <v>177393000</v>
      </c>
    </row>
    <row r="5">
      <c r="A5" s="3" t="inlineStr">
        <is>
          <t>Expenses:</t>
        </is>
      </c>
      <c r="B5" s="4" t="inlineStr">
        <is>
          <t xml:space="preserve"> </t>
        </is>
      </c>
      <c r="C5" s="4" t="inlineStr">
        <is>
          <t xml:space="preserve"> </t>
        </is>
      </c>
      <c r="D5" s="4" t="inlineStr">
        <is>
          <t xml:space="preserve"> </t>
        </is>
      </c>
    </row>
    <row r="6">
      <c r="A6" s="4" t="inlineStr">
        <is>
          <t>Direct operating expenses</t>
        </is>
      </c>
      <c r="B6" s="5" t="n">
        <v>129822000</v>
      </c>
      <c r="C6" s="4" t="inlineStr">
        <is>
          <t xml:space="preserve"> </t>
        </is>
      </c>
      <c r="D6" s="5" t="n">
        <v>125316000</v>
      </c>
    </row>
    <row r="7">
      <c r="A7" s="4" t="inlineStr">
        <is>
          <t>Selling, general and administrative expenses</t>
        </is>
      </c>
      <c r="B7" s="5" t="n">
        <v>36703000</v>
      </c>
      <c r="C7" s="4" t="inlineStr">
        <is>
          <t xml:space="preserve"> </t>
        </is>
      </c>
      <c r="D7" s="5" t="n">
        <v>36217000</v>
      </c>
    </row>
    <row r="8">
      <c r="A8" s="4" t="inlineStr">
        <is>
          <t>Corporate expenses</t>
        </is>
      </c>
      <c r="B8" s="5" t="n">
        <v>9171000</v>
      </c>
      <c r="C8" s="4" t="inlineStr">
        <is>
          <t xml:space="preserve"> </t>
        </is>
      </c>
      <c r="D8" s="5" t="n">
        <v>10327000</v>
      </c>
    </row>
    <row r="9">
      <c r="A9" s="4" t="inlineStr">
        <is>
          <t>Depreciation and amortization</t>
        </is>
      </c>
      <c r="B9" s="5" t="n">
        <v>0</v>
      </c>
      <c r="C9" s="4" t="inlineStr">
        <is>
          <t xml:space="preserve"> </t>
        </is>
      </c>
      <c r="D9" s="5" t="n">
        <v>12238000</v>
      </c>
    </row>
    <row r="10">
      <c r="A10" s="4" t="inlineStr">
        <is>
          <t>Other expense, net</t>
        </is>
      </c>
      <c r="B10" s="5" t="n">
        <v>7360000</v>
      </c>
      <c r="C10" s="4" t="inlineStr">
        <is>
          <t xml:space="preserve"> </t>
        </is>
      </c>
      <c r="D10" s="5" t="n">
        <v>5960000</v>
      </c>
    </row>
    <row r="11">
      <c r="A11" s="4" t="inlineStr">
        <is>
          <t>Other expense, net</t>
        </is>
      </c>
      <c r="B11" s="5" t="n">
        <v>11037000</v>
      </c>
      <c r="C11" s="4" t="inlineStr">
        <is>
          <t xml:space="preserve"> </t>
        </is>
      </c>
      <c r="D11" s="5" t="n">
        <v>7099000</v>
      </c>
    </row>
    <row r="12">
      <c r="A12" s="4" t="inlineStr">
        <is>
          <t>Loss from discontinued operations before gains on sold or held-for-sale businesses and/or income taxes</t>
        </is>
      </c>
      <c r="B12" s="5" t="n">
        <v>-20167000</v>
      </c>
      <c r="C12" s="4" t="inlineStr">
        <is>
          <t xml:space="preserve"> </t>
        </is>
      </c>
      <c r="D12" s="5" t="n">
        <v>-19764000</v>
      </c>
    </row>
    <row r="13">
      <c r="A13" s="4" t="inlineStr">
        <is>
          <t>Gain on sold or held-for-sale businesses, net</t>
        </is>
      </c>
      <c r="B13" s="5" t="n">
        <v>139614000</v>
      </c>
      <c r="C13" s="4" t="inlineStr">
        <is>
          <t xml:space="preserve"> </t>
        </is>
      </c>
      <c r="D13" s="5" t="n">
        <v>0</v>
      </c>
    </row>
    <row r="14">
      <c r="A14" s="4" t="inlineStr">
        <is>
          <t>Income tax expense attributable to discontinued operations</t>
        </is>
      </c>
      <c r="B14" s="5" t="n">
        <v>-932000</v>
      </c>
      <c r="C14" s="4" t="inlineStr">
        <is>
          <t xml:space="preserve"> </t>
        </is>
      </c>
      <c r="D14" s="5" t="n">
        <v>-95000</v>
      </c>
    </row>
    <row r="15">
      <c r="A15" s="4" t="inlineStr">
        <is>
          <t>Income (loss) from discontinued operations, net of income taxes</t>
        </is>
      </c>
      <c r="B15" s="5" t="n">
        <v>118515000</v>
      </c>
      <c r="C15" s="4" t="inlineStr">
        <is>
          <t xml:space="preserve"> </t>
        </is>
      </c>
      <c r="D15" s="5" t="n">
        <v>-19859000</v>
      </c>
    </row>
    <row r="16">
      <c r="A16" s="4" t="inlineStr">
        <is>
          <t>Loss on extinguishment of debt</t>
        </is>
      </c>
      <c r="B16" s="5" t="n">
        <v>0</v>
      </c>
      <c r="C16" s="4" t="inlineStr">
        <is>
          <t xml:space="preserve"> </t>
        </is>
      </c>
      <c r="D16" s="5" t="n">
        <v>-2393000</v>
      </c>
    </row>
    <row r="17">
      <c r="A17" s="4" t="inlineStr">
        <is>
          <t>Debt modification expense</t>
        </is>
      </c>
      <c r="B17" s="4" t="inlineStr">
        <is>
          <t xml:space="preserve"> </t>
        </is>
      </c>
      <c r="C17" s="4" t="inlineStr">
        <is>
          <t xml:space="preserve"> </t>
        </is>
      </c>
      <c r="D17" s="5" t="n">
        <v>9800000</v>
      </c>
    </row>
    <row r="18">
      <c r="A18" s="4" t="inlineStr">
        <is>
          <t>BRAZIL | Discontinued Operations, Disposed of by Sale</t>
        </is>
      </c>
      <c r="B18" s="4" t="inlineStr">
        <is>
          <t xml:space="preserve"> </t>
        </is>
      </c>
      <c r="C18" s="4" t="inlineStr">
        <is>
          <t xml:space="preserve"> </t>
        </is>
      </c>
      <c r="D18" s="4" t="inlineStr">
        <is>
          <t xml:space="preserve"> </t>
        </is>
      </c>
    </row>
    <row r="19">
      <c r="A19" s="3" t="inlineStr">
        <is>
          <t>Expenses:</t>
        </is>
      </c>
      <c r="B19" s="4" t="inlineStr">
        <is>
          <t xml:space="preserve"> </t>
        </is>
      </c>
      <c r="C19" s="4" t="inlineStr">
        <is>
          <t xml:space="preserve"> </t>
        </is>
      </c>
      <c r="D19" s="4" t="inlineStr">
        <is>
          <t xml:space="preserve"> </t>
        </is>
      </c>
    </row>
    <row r="20">
      <c r="A20" s="4" t="inlineStr">
        <is>
          <t>Gain on sale of Swiss business</t>
        </is>
      </c>
      <c r="B20" s="5" t="n">
        <v>2500000</v>
      </c>
      <c r="C20" s="6" t="n">
        <v>44400000</v>
      </c>
      <c r="D20" s="4" t="inlineStr">
        <is>
          <t xml:space="preserve"> </t>
        </is>
      </c>
    </row>
    <row r="21">
      <c r="A21" s="4" t="inlineStr">
        <is>
          <t>CCIBV Term Loan Facility | Secured Debt</t>
        </is>
      </c>
      <c r="B21" s="4" t="inlineStr">
        <is>
          <t xml:space="preserve"> </t>
        </is>
      </c>
      <c r="C21" s="4" t="inlineStr">
        <is>
          <t xml:space="preserve"> </t>
        </is>
      </c>
      <c r="D21" s="4" t="inlineStr">
        <is>
          <t xml:space="preserve"> </t>
        </is>
      </c>
    </row>
    <row r="22">
      <c r="A22" s="3" t="inlineStr">
        <is>
          <t>Expenses:</t>
        </is>
      </c>
      <c r="B22" s="4" t="inlineStr">
        <is>
          <t xml:space="preserve"> </t>
        </is>
      </c>
      <c r="C22" s="4" t="inlineStr">
        <is>
          <t xml:space="preserve"> </t>
        </is>
      </c>
      <c r="D22" s="4" t="inlineStr">
        <is>
          <t xml:space="preserve"> </t>
        </is>
      </c>
    </row>
    <row r="23">
      <c r="A23" s="4" t="inlineStr">
        <is>
          <t>Loss on extinguishment of debt</t>
        </is>
      </c>
      <c r="B23" s="5" t="n">
        <v>-5400000</v>
      </c>
      <c r="C23" s="4" t="inlineStr">
        <is>
          <t xml:space="preserve"> </t>
        </is>
      </c>
      <c r="D23" s="5" t="n">
        <v>-2400000</v>
      </c>
    </row>
    <row r="24">
      <c r="A24" s="4" t="inlineStr">
        <is>
          <t>Debt modification expense</t>
        </is>
      </c>
      <c r="B24" s="4" t="inlineStr">
        <is>
          <t xml:space="preserve"> </t>
        </is>
      </c>
      <c r="C24" s="4" t="inlineStr">
        <is>
          <t xml:space="preserve"> </t>
        </is>
      </c>
      <c r="D24" s="6" t="n">
        <v>2000000</v>
      </c>
    </row>
    <row r="25">
      <c r="A25" s="4" t="inlineStr">
        <is>
          <t>Senior Secured Notes Due 2025 | Secured Debt</t>
        </is>
      </c>
      <c r="B25" s="4" t="inlineStr">
        <is>
          <t xml:space="preserve"> </t>
        </is>
      </c>
      <c r="C25" s="4" t="inlineStr">
        <is>
          <t xml:space="preserve"> </t>
        </is>
      </c>
      <c r="D25" s="4" t="inlineStr">
        <is>
          <t xml:space="preserve"> </t>
        </is>
      </c>
    </row>
    <row r="26">
      <c r="A26" s="3" t="inlineStr">
        <is>
          <t>Expenses:</t>
        </is>
      </c>
      <c r="B26" s="4" t="inlineStr">
        <is>
          <t xml:space="preserve"> </t>
        </is>
      </c>
      <c r="C26" s="4" t="inlineStr">
        <is>
          <t xml:space="preserve"> </t>
        </is>
      </c>
      <c r="D26" s="4" t="inlineStr">
        <is>
          <t xml:space="preserve"> </t>
        </is>
      </c>
    </row>
    <row r="27">
      <c r="A27" s="4" t="inlineStr">
        <is>
          <t>Maximum borrowing capacity</t>
        </is>
      </c>
      <c r="B27" s="6" t="n">
        <v>375000000</v>
      </c>
      <c r="C27" s="4" t="inlineStr">
        <is>
          <t xml:space="preserve"> </t>
        </is>
      </c>
      <c r="D27" s="4" t="inlineStr">
        <is>
          <t xml:space="preserve"> </t>
        </is>
      </c>
    </row>
    <row r="28">
      <c r="A28" s="4" t="inlineStr">
        <is>
          <t>Stated interest rate (as a percent)</t>
        </is>
      </c>
      <c r="B28" s="11" t="n">
        <v>0.06625</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AND DISCONTINUED OPERATIONS - Schedule of Capital Expenditures of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pital expenditures</t>
        </is>
      </c>
      <c r="B4" s="6" t="n">
        <v>12295</v>
      </c>
      <c r="C4" s="6" t="n">
        <v>14900</v>
      </c>
    </row>
    <row r="5">
      <c r="A5" s="4" t="inlineStr">
        <is>
          <t>Accrued capital expenditures</t>
        </is>
      </c>
      <c r="B5" s="5" t="n">
        <v>3400</v>
      </c>
      <c r="C5" s="5" t="n">
        <v>3800</v>
      </c>
    </row>
    <row r="6">
      <c r="A6" s="4" t="inlineStr">
        <is>
          <t>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ccrued capital expenditures</t>
        </is>
      </c>
      <c r="B8" s="6" t="n">
        <v>1600</v>
      </c>
      <c r="C8" s="6" t="n">
        <v>66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3" customWidth="1" min="2" max="2"/>
  </cols>
  <sheetData>
    <row r="1">
      <c r="A1" s="1" t="inlineStr">
        <is>
          <t>SEGMENT DATA - Narrative (Details)</t>
        </is>
      </c>
      <c r="B1" s="2" t="inlineStr">
        <is>
          <t>3 Months Ended</t>
        </is>
      </c>
    </row>
    <row r="2">
      <c r="B2" s="2" t="inlineStr">
        <is>
          <t>Mar. 31, 2025 reportable_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DATA - Schedule of Reportable Segment Result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334180</v>
      </c>
      <c r="D4" s="6" t="n">
        <v>326840</v>
      </c>
    </row>
    <row r="5">
      <c r="A5" s="4" t="inlineStr">
        <is>
          <t>Other operating income (expense)</t>
        </is>
      </c>
      <c r="C5" s="5" t="n">
        <v>5785</v>
      </c>
      <c r="D5" s="5" t="n">
        <v>3297</v>
      </c>
    </row>
    <row r="6">
      <c r="A6" s="4" t="inlineStr">
        <is>
          <t>Segment Adjusted EBITDA</t>
        </is>
      </c>
      <c r="C6" s="5" t="n">
        <v>101994</v>
      </c>
      <c r="D6" s="5" t="n">
        <v>114140</v>
      </c>
    </row>
    <row r="7">
      <c r="A7" s="4" t="inlineStr">
        <is>
          <t>Capital expenditures</t>
        </is>
      </c>
      <c r="C7" s="5" t="n">
        <v>13231</v>
      </c>
      <c r="D7" s="5" t="n">
        <v>11304</v>
      </c>
    </row>
    <row r="8">
      <c r="A8" s="4" t="inlineStr">
        <is>
          <t>Corporate expenses</t>
        </is>
      </c>
      <c r="B8" s="4" t="inlineStr">
        <is>
          <t>[1]</t>
        </is>
      </c>
      <c r="C8" s="5" t="n">
        <v>19780</v>
      </c>
      <c r="D8" s="5" t="n">
        <v>29874</v>
      </c>
    </row>
    <row r="9">
      <c r="A9" s="4" t="inlineStr">
        <is>
          <t>Restructuring and other costs</t>
        </is>
      </c>
      <c r="C9" s="5" t="n">
        <v>5</v>
      </c>
      <c r="D9" s="5" t="n">
        <v>1626</v>
      </c>
    </row>
    <row r="10">
      <c r="A10" s="4" t="inlineStr">
        <is>
          <t>Depreciation and amortization</t>
        </is>
      </c>
      <c r="C10" s="5" t="n">
        <v>43004</v>
      </c>
      <c r="D10" s="5" t="n">
        <v>42052</v>
      </c>
    </row>
    <row r="11">
      <c r="A11" s="4" t="inlineStr">
        <is>
          <t>Interest expense, net</t>
        </is>
      </c>
      <c r="C11" s="5" t="n">
        <v>99361</v>
      </c>
      <c r="D11" s="5" t="n">
        <v>101695</v>
      </c>
    </row>
    <row r="12">
      <c r="A12" s="4" t="inlineStr">
        <is>
          <t>Loss on extinguishment of debt</t>
        </is>
      </c>
      <c r="C12" s="5" t="n">
        <v>0</v>
      </c>
      <c r="D12" s="5" t="n">
        <v>-2393</v>
      </c>
    </row>
    <row r="13">
      <c r="A13" s="4" t="inlineStr">
        <is>
          <t>Other (income) expense, net</t>
        </is>
      </c>
      <c r="C13" s="5" t="n">
        <v>-249</v>
      </c>
      <c r="D13" s="5" t="n">
        <v>8849</v>
      </c>
    </row>
    <row r="14">
      <c r="A14" s="4" t="inlineStr">
        <is>
          <t>Loss from continuing operations before income taxes</t>
        </is>
      </c>
      <c r="C14" s="5" t="n">
        <v>-54122</v>
      </c>
      <c r="D14" s="5" t="n">
        <v>-69052</v>
      </c>
    </row>
    <row r="15">
      <c r="A15" s="4" t="inlineStr">
        <is>
          <t>Accrued capital expenditures</t>
        </is>
      </c>
      <c r="C15" s="5" t="n">
        <v>3400</v>
      </c>
      <c r="D15" s="5" t="n">
        <v>3800</v>
      </c>
    </row>
    <row r="16">
      <c r="A16" s="4" t="inlineStr">
        <is>
          <t>Operating segments | America</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t>
        </is>
      </c>
      <c r="C18" s="5" t="n">
        <v>254193</v>
      </c>
      <c r="D18" s="5" t="n">
        <v>249777</v>
      </c>
    </row>
    <row r="19">
      <c r="A19" s="4" t="inlineStr">
        <is>
          <t>Site lease expense</t>
        </is>
      </c>
      <c r="C19" s="5" t="n">
        <v>88335</v>
      </c>
      <c r="D19" s="5" t="n">
        <v>82848</v>
      </c>
    </row>
    <row r="20">
      <c r="A20" s="4" t="inlineStr">
        <is>
          <t>Employee compensation costs</t>
        </is>
      </c>
      <c r="C20" s="5" t="n">
        <v>42034</v>
      </c>
      <c r="D20" s="5" t="n">
        <v>40703</v>
      </c>
    </row>
    <row r="21">
      <c r="A21" s="4" t="inlineStr">
        <is>
          <t>Other operating income (expense)</t>
        </is>
      </c>
      <c r="C21" s="5" t="n">
        <v>-35953</v>
      </c>
      <c r="D21" s="5" t="n">
        <v>-30762</v>
      </c>
    </row>
    <row r="22">
      <c r="A22" s="4" t="inlineStr">
        <is>
          <t>Segment Adjusted EBITDA</t>
        </is>
      </c>
      <c r="C22" s="5" t="n">
        <v>87871</v>
      </c>
      <c r="D22" s="5" t="n">
        <v>95464</v>
      </c>
    </row>
    <row r="23">
      <c r="A23" s="4" t="inlineStr">
        <is>
          <t>Capital expenditures</t>
        </is>
      </c>
      <c r="C23" s="5" t="n">
        <v>9819</v>
      </c>
      <c r="D23" s="5" t="n">
        <v>8823</v>
      </c>
    </row>
    <row r="24">
      <c r="A24" s="4" t="inlineStr">
        <is>
          <t>Operating segments | Airports</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t>
        </is>
      </c>
      <c r="C26" s="5" t="n">
        <v>79983</v>
      </c>
      <c r="D26" s="5" t="n">
        <v>76926</v>
      </c>
    </row>
    <row r="27">
      <c r="A27" s="4" t="inlineStr">
        <is>
          <t>Site lease expense</t>
        </is>
      </c>
      <c r="C27" s="5" t="n">
        <v>51238</v>
      </c>
      <c r="D27" s="5" t="n">
        <v>44013</v>
      </c>
    </row>
    <row r="28">
      <c r="A28" s="4" t="inlineStr">
        <is>
          <t>Employee compensation costs</t>
        </is>
      </c>
      <c r="C28" s="5" t="n">
        <v>7419</v>
      </c>
      <c r="D28" s="5" t="n">
        <v>7044</v>
      </c>
    </row>
    <row r="29">
      <c r="A29" s="4" t="inlineStr">
        <is>
          <t>Other operating income (expense)</t>
        </is>
      </c>
      <c r="C29" s="5" t="n">
        <v>-7013</v>
      </c>
      <c r="D29" s="5" t="n">
        <v>-6787</v>
      </c>
    </row>
    <row r="30">
      <c r="A30" s="4" t="inlineStr">
        <is>
          <t>Segment Adjusted EBITDA</t>
        </is>
      </c>
      <c r="C30" s="5" t="n">
        <v>14313</v>
      </c>
      <c r="D30" s="5" t="n">
        <v>19082</v>
      </c>
    </row>
    <row r="31">
      <c r="A31" s="4" t="inlineStr">
        <is>
          <t>Capital expenditures</t>
        </is>
      </c>
      <c r="C31" s="5" t="n">
        <v>2234</v>
      </c>
      <c r="D31" s="5" t="n">
        <v>1639</v>
      </c>
    </row>
    <row r="32">
      <c r="A32" s="4" t="inlineStr">
        <is>
          <t>Other</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Revenue</t>
        </is>
      </c>
      <c r="C34" s="5" t="n">
        <v>4</v>
      </c>
      <c r="D34" s="5" t="n">
        <v>137</v>
      </c>
    </row>
    <row r="35">
      <c r="A35" s="4" t="inlineStr">
        <is>
          <t>Segment Adjusted EBITDA</t>
        </is>
      </c>
      <c r="C35" s="5" t="n">
        <v>-190</v>
      </c>
      <c r="D35" s="5" t="n">
        <v>-406</v>
      </c>
    </row>
    <row r="36">
      <c r="A36" s="4" t="inlineStr">
        <is>
          <t>Capital expenditures</t>
        </is>
      </c>
      <c r="C36" s="5" t="n">
        <v>12</v>
      </c>
      <c r="D36" s="5" t="n">
        <v>10</v>
      </c>
    </row>
    <row r="37">
      <c r="A37" s="4" t="inlineStr">
        <is>
          <t>Corporate</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Capital expenditures</t>
        </is>
      </c>
      <c r="C39" s="5" t="n">
        <v>1166</v>
      </c>
      <c r="D39" s="5" t="n">
        <v>832</v>
      </c>
    </row>
    <row r="40">
      <c r="A40" s="4" t="inlineStr">
        <is>
          <t>Corporate expenses</t>
        </is>
      </c>
      <c r="C40" s="6" t="n">
        <v>19780</v>
      </c>
      <c r="D40" s="6" t="n">
        <v>29874</v>
      </c>
    </row>
    <row r="41"/>
    <row r="42">
      <c r="A42" s="4" t="inlineStr">
        <is>
          <t>[1] Excludes depreciation and amortization.</t>
        </is>
      </c>
    </row>
  </sheetData>
  <mergeCells count="4">
    <mergeCell ref="A1:B2"/>
    <mergeCell ref="C1:D1"/>
    <mergeCell ref="A41:C41"/>
    <mergeCell ref="A42:C4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208212</v>
      </c>
      <c r="C4" s="6" t="n">
        <v>184569</v>
      </c>
    </row>
    <row r="5">
      <c r="A5" s="4" t="inlineStr">
        <is>
          <t>Revenue from leases</t>
        </is>
      </c>
      <c r="B5" s="6" t="n">
        <v>125968</v>
      </c>
      <c r="C5" s="6" t="n">
        <v>142271</v>
      </c>
    </row>
    <row r="6">
      <c r="A6" s="4" t="inlineStr">
        <is>
          <t>Operating Lease, Lease Income, Statement of Income or Comprehensive Income [Extensible Enumeration]</t>
        </is>
      </c>
      <c r="B6" s="4" t="inlineStr">
        <is>
          <t>Total revenue</t>
        </is>
      </c>
      <c r="C6" s="4" t="inlineStr">
        <is>
          <t>Total revenue</t>
        </is>
      </c>
    </row>
    <row r="7">
      <c r="A7" s="4" t="inlineStr">
        <is>
          <t>Total revenue</t>
        </is>
      </c>
      <c r="B7" s="6" t="n">
        <v>334180</v>
      </c>
      <c r="C7" s="6" t="n">
        <v>326840</v>
      </c>
    </row>
    <row r="8">
      <c r="A8" s="4" t="inlineStr">
        <is>
          <t>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208208</v>
      </c>
      <c r="C10" s="5" t="n">
        <v>184432</v>
      </c>
    </row>
    <row r="11">
      <c r="A11" s="4" t="inlineStr">
        <is>
          <t>Revenue from leases</t>
        </is>
      </c>
      <c r="B11" s="5" t="n">
        <v>125968</v>
      </c>
      <c r="C11" s="5" t="n">
        <v>142271</v>
      </c>
    </row>
    <row r="12">
      <c r="A12" s="4" t="inlineStr">
        <is>
          <t>Total revenue</t>
        </is>
      </c>
      <c r="B12" s="5" t="n">
        <v>334176</v>
      </c>
      <c r="C12" s="5" t="n">
        <v>326703</v>
      </c>
    </row>
    <row r="13">
      <c r="A13" s="4" t="inlineStr">
        <is>
          <t>Singapor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 with customers</t>
        </is>
      </c>
      <c r="B15" s="5" t="n">
        <v>4</v>
      </c>
      <c r="C15" s="5" t="n">
        <v>137</v>
      </c>
    </row>
    <row r="16">
      <c r="A16" s="4" t="inlineStr">
        <is>
          <t>Revenue from leases</t>
        </is>
      </c>
      <c r="B16" s="5" t="n">
        <v>0</v>
      </c>
      <c r="C16" s="5" t="n">
        <v>0</v>
      </c>
    </row>
    <row r="17">
      <c r="A17" s="4" t="inlineStr">
        <is>
          <t>Total revenue</t>
        </is>
      </c>
      <c r="B17" s="6" t="n">
        <v>4</v>
      </c>
      <c r="C17" s="6" t="n">
        <v>13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LONG-TERM DEBT - Schedule of Long-Term Debt Outstanding (Details)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5293334000</v>
      </c>
      <c r="C4" s="4" t="inlineStr">
        <is>
          <t xml:space="preserve"> </t>
        </is>
      </c>
      <c r="D4" s="6" t="n">
        <v>5660305000</v>
      </c>
    </row>
    <row r="5">
      <c r="A5" s="4" t="inlineStr">
        <is>
          <t>Original issue discount</t>
        </is>
      </c>
      <c r="B5" s="5" t="n">
        <v>-4527000</v>
      </c>
      <c r="C5" s="4" t="inlineStr">
        <is>
          <t xml:space="preserve"> </t>
        </is>
      </c>
      <c r="D5" s="5" t="n">
        <v>-7313000</v>
      </c>
    </row>
    <row r="6">
      <c r="A6" s="4" t="inlineStr">
        <is>
          <t>Long-term debt fees</t>
        </is>
      </c>
      <c r="B6" s="5" t="n">
        <v>-30996000</v>
      </c>
      <c r="C6" s="4" t="inlineStr">
        <is>
          <t xml:space="preserve"> </t>
        </is>
      </c>
      <c r="D6" s="5" t="n">
        <v>-36356000</v>
      </c>
    </row>
    <row r="7">
      <c r="A7" s="4" t="inlineStr">
        <is>
          <t>Less: Current portion</t>
        </is>
      </c>
      <c r="B7" s="5" t="n">
        <v>303000</v>
      </c>
      <c r="C7" s="4" t="inlineStr">
        <is>
          <t xml:space="preserve"> </t>
        </is>
      </c>
      <c r="D7" s="5" t="n">
        <v>348000</v>
      </c>
    </row>
    <row r="8">
      <c r="A8" s="4" t="inlineStr">
        <is>
          <t>Total long-term debt</t>
        </is>
      </c>
      <c r="B8" s="5" t="n">
        <v>5293031000</v>
      </c>
      <c r="C8" s="4" t="inlineStr">
        <is>
          <t xml:space="preserve"> </t>
        </is>
      </c>
      <c r="D8" s="5" t="n">
        <v>5659957000</v>
      </c>
    </row>
    <row r="9">
      <c r="A9" s="4" t="inlineStr">
        <is>
          <t>Loss on extinguishment of debt</t>
        </is>
      </c>
      <c r="B9" s="5" t="n">
        <v>0</v>
      </c>
      <c r="C9" s="6" t="n">
        <v>-2393000</v>
      </c>
      <c r="D9" s="4" t="inlineStr">
        <is>
          <t xml:space="preserve"> </t>
        </is>
      </c>
    </row>
    <row r="10">
      <c r="A10" s="4" t="inlineStr">
        <is>
          <t>Receivables-Based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5" t="n">
        <v>0</v>
      </c>
      <c r="C12" s="4" t="inlineStr">
        <is>
          <t xml:space="preserve"> </t>
        </is>
      </c>
      <c r="D12" s="5" t="n">
        <v>0</v>
      </c>
    </row>
    <row r="13">
      <c r="A13" s="4" t="inlineStr">
        <is>
          <t>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5" t="n">
        <v>0</v>
      </c>
      <c r="C15" s="4" t="inlineStr">
        <is>
          <t xml:space="preserve"> </t>
        </is>
      </c>
      <c r="D15" s="5" t="n">
        <v>0</v>
      </c>
    </row>
    <row r="16">
      <c r="A16" s="4" t="inlineStr">
        <is>
          <t>Term Loan Facility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debt</t>
        </is>
      </c>
      <c r="B18" s="5" t="n">
        <v>425000000</v>
      </c>
      <c r="C18" s="4" t="inlineStr">
        <is>
          <t xml:space="preserve"> </t>
        </is>
      </c>
      <c r="D18" s="5" t="n">
        <v>425000000</v>
      </c>
    </row>
    <row r="19">
      <c r="A19" s="4" t="inlineStr">
        <is>
          <t>Clear Channel Outdoor Holdings 5.125% Senior Secured Notes | 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t>
        </is>
      </c>
      <c r="B21" s="6" t="n">
        <v>1250000000</v>
      </c>
      <c r="C21" s="4" t="inlineStr">
        <is>
          <t xml:space="preserve"> </t>
        </is>
      </c>
      <c r="D21" s="5" t="n">
        <v>1250000000</v>
      </c>
    </row>
    <row r="22">
      <c r="A22" s="4" t="inlineStr">
        <is>
          <t>Stated interest rate (as a percent)</t>
        </is>
      </c>
      <c r="B22" s="11" t="n">
        <v>0.05125</v>
      </c>
      <c r="C22" s="4" t="inlineStr">
        <is>
          <t xml:space="preserve"> </t>
        </is>
      </c>
      <c r="D22" s="4" t="inlineStr">
        <is>
          <t xml:space="preserve"> </t>
        </is>
      </c>
    </row>
    <row r="23">
      <c r="A23" s="4" t="inlineStr">
        <is>
          <t>Clear Channel Outdoor Holdings 9.000% Senior Secured Notes | Secur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debt</t>
        </is>
      </c>
      <c r="B25" s="6" t="n">
        <v>750000000</v>
      </c>
      <c r="C25" s="4" t="inlineStr">
        <is>
          <t xml:space="preserve"> </t>
        </is>
      </c>
      <c r="D25" s="5" t="n">
        <v>750000000</v>
      </c>
    </row>
    <row r="26">
      <c r="A26" s="4" t="inlineStr">
        <is>
          <t>Stated interest rate (as a percent)</t>
        </is>
      </c>
      <c r="B26" s="12" t="n">
        <v>0.09</v>
      </c>
      <c r="C26" s="4" t="inlineStr">
        <is>
          <t xml:space="preserve"> </t>
        </is>
      </c>
      <c r="D26" s="4" t="inlineStr">
        <is>
          <t xml:space="preserve"> </t>
        </is>
      </c>
    </row>
    <row r="27">
      <c r="A27" s="4" t="inlineStr">
        <is>
          <t>Clear Channel Outdoor Holdings 7.875% Senior Secured Notes | Secur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t>
        </is>
      </c>
      <c r="B29" s="6" t="n">
        <v>865000000</v>
      </c>
      <c r="C29" s="4" t="inlineStr">
        <is>
          <t xml:space="preserve"> </t>
        </is>
      </c>
      <c r="D29" s="5" t="n">
        <v>865000000</v>
      </c>
    </row>
    <row r="30">
      <c r="A30" s="4" t="inlineStr">
        <is>
          <t>Stated interest rate (as a percent)</t>
        </is>
      </c>
      <c r="B30" s="11" t="n">
        <v>0.07875</v>
      </c>
      <c r="C30" s="11" t="n">
        <v>0.07875</v>
      </c>
      <c r="D30" s="4" t="inlineStr">
        <is>
          <t xml:space="preserve"> </t>
        </is>
      </c>
    </row>
    <row r="31">
      <c r="A31" s="4" t="inlineStr">
        <is>
          <t>Clear Channel Outdoor Holdings 7.750% Senior Notes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debt</t>
        </is>
      </c>
      <c r="B33" s="6" t="n">
        <v>995000000</v>
      </c>
      <c r="C33" s="4" t="inlineStr">
        <is>
          <t xml:space="preserve"> </t>
        </is>
      </c>
      <c r="D33" s="5" t="n">
        <v>995000000</v>
      </c>
    </row>
    <row r="34">
      <c r="A34" s="4" t="inlineStr">
        <is>
          <t>Stated interest rate (as a percent)</t>
        </is>
      </c>
      <c r="B34" s="13" t="n">
        <v>0.0775</v>
      </c>
      <c r="C34" s="4" t="inlineStr">
        <is>
          <t xml:space="preserve"> </t>
        </is>
      </c>
      <c r="D34" s="4" t="inlineStr">
        <is>
          <t xml:space="preserve"> </t>
        </is>
      </c>
    </row>
    <row r="35">
      <c r="A35" s="4" t="inlineStr">
        <is>
          <t>Clear Channel Outdoor Holdings 7.500% Senior Notes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debt</t>
        </is>
      </c>
      <c r="B37" s="6" t="n">
        <v>1040000000</v>
      </c>
      <c r="C37" s="4" t="inlineStr">
        <is>
          <t xml:space="preserve"> </t>
        </is>
      </c>
      <c r="D37" s="5" t="n">
        <v>1040000000</v>
      </c>
    </row>
    <row r="38">
      <c r="A38" s="4" t="inlineStr">
        <is>
          <t>Stated interest rate (as a percent)</t>
        </is>
      </c>
      <c r="B38" s="13" t="n">
        <v>0.075</v>
      </c>
      <c r="C38" s="4" t="inlineStr">
        <is>
          <t xml:space="preserve"> </t>
        </is>
      </c>
      <c r="D38" s="4" t="inlineStr">
        <is>
          <t xml:space="preserve"> </t>
        </is>
      </c>
    </row>
    <row r="39">
      <c r="A39" s="4" t="inlineStr">
        <is>
          <t>Clear Channel International B.V. Term Loan Facility | Secured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 debt</t>
        </is>
      </c>
      <c r="B41" s="6" t="n">
        <v>0</v>
      </c>
      <c r="C41" s="4" t="inlineStr">
        <is>
          <t xml:space="preserve"> </t>
        </is>
      </c>
      <c r="D41" s="5" t="n">
        <v>375000000</v>
      </c>
    </row>
    <row r="42">
      <c r="A42" s="4" t="inlineStr">
        <is>
          <t>Maximum borrowing capacity</t>
        </is>
      </c>
      <c r="B42" s="5" t="n">
        <v>375000000</v>
      </c>
      <c r="C42" s="4" t="inlineStr">
        <is>
          <t xml:space="preserve"> </t>
        </is>
      </c>
      <c r="D42" s="4" t="inlineStr">
        <is>
          <t xml:space="preserve"> </t>
        </is>
      </c>
    </row>
    <row r="43">
      <c r="A43" s="4" t="inlineStr">
        <is>
          <t>Repayments of long-term debt, accrued interest</t>
        </is>
      </c>
      <c r="B43" s="5" t="n">
        <v>11900000</v>
      </c>
      <c r="C43" s="4" t="inlineStr">
        <is>
          <t xml:space="preserve"> </t>
        </is>
      </c>
      <c r="D43" s="4" t="inlineStr">
        <is>
          <t xml:space="preserve"> </t>
        </is>
      </c>
    </row>
    <row r="44">
      <c r="A44" s="4" t="inlineStr">
        <is>
          <t>Finance leases | Unsecured Deb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 debt</t>
        </is>
      </c>
      <c r="B46" s="5" t="n">
        <v>3857000</v>
      </c>
      <c r="C46" s="4" t="inlineStr">
        <is>
          <t xml:space="preserve"> </t>
        </is>
      </c>
      <c r="D46" s="6" t="n">
        <v>3974000</v>
      </c>
    </row>
    <row r="47">
      <c r="A47" s="4" t="inlineStr">
        <is>
          <t>CCIBV Term Loan Facility | Secured Deb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ss on extinguishment of debt</t>
        </is>
      </c>
      <c r="B49" s="6" t="n">
        <v>-5400000</v>
      </c>
      <c r="C49" s="6" t="n">
        <v>-2400000</v>
      </c>
      <c r="D4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s>
  <sheetData>
    <row r="1">
      <c r="A1" s="1" t="inlineStr">
        <is>
          <t>CONSOLIDATED STATEMENTS OF INCOME (LOSS) (UNAUDITED)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334180</v>
      </c>
      <c r="D4" s="6" t="n">
        <v>326840</v>
      </c>
    </row>
    <row r="5">
      <c r="A5" s="3" t="inlineStr">
        <is>
          <t>Operating expenses:</t>
        </is>
      </c>
      <c r="C5" s="4" t="inlineStr">
        <is>
          <t xml:space="preserve"> </t>
        </is>
      </c>
      <c r="D5" s="4" t="inlineStr">
        <is>
          <t xml:space="preserve"> </t>
        </is>
      </c>
    </row>
    <row r="6">
      <c r="A6" s="4" t="inlineStr">
        <is>
          <t>Direct operating expenses</t>
        </is>
      </c>
      <c r="B6" s="4" t="inlineStr">
        <is>
          <t>[1]</t>
        </is>
      </c>
      <c r="C6" s="5" t="n">
        <v>168529</v>
      </c>
      <c r="D6" s="5" t="n">
        <v>155054</v>
      </c>
    </row>
    <row r="7">
      <c r="A7" s="4" t="inlineStr">
        <is>
          <t>Selling, general and administrative expenses</t>
        </is>
      </c>
      <c r="B7" s="4" t="inlineStr">
        <is>
          <t>[1]</t>
        </is>
      </c>
      <c r="C7" s="5" t="n">
        <v>63662</v>
      </c>
      <c r="D7" s="5" t="n">
        <v>59272</v>
      </c>
    </row>
    <row r="8">
      <c r="A8" s="4" t="inlineStr">
        <is>
          <t>Corporate expenses</t>
        </is>
      </c>
      <c r="B8" s="4" t="inlineStr">
        <is>
          <t>[1]</t>
        </is>
      </c>
      <c r="C8" s="5" t="n">
        <v>19780</v>
      </c>
      <c r="D8" s="5" t="n">
        <v>29874</v>
      </c>
    </row>
    <row r="9">
      <c r="A9" s="4" t="inlineStr">
        <is>
          <t>Depreciation and amortization</t>
        </is>
      </c>
      <c r="C9" s="5" t="n">
        <v>43004</v>
      </c>
      <c r="D9" s="5" t="n">
        <v>42052</v>
      </c>
    </row>
    <row r="10">
      <c r="A10" s="4" t="inlineStr">
        <is>
          <t>Other operating income, net</t>
        </is>
      </c>
      <c r="C10" s="5" t="n">
        <v>-5785</v>
      </c>
      <c r="D10" s="5" t="n">
        <v>-3297</v>
      </c>
    </row>
    <row r="11">
      <c r="A11" s="4" t="inlineStr">
        <is>
          <t>Operating income</t>
        </is>
      </c>
      <c r="C11" s="5" t="n">
        <v>44990</v>
      </c>
      <c r="D11" s="5" t="n">
        <v>43885</v>
      </c>
    </row>
    <row r="12">
      <c r="A12" s="4" t="inlineStr">
        <is>
          <t>Interest expense, net</t>
        </is>
      </c>
      <c r="C12" s="5" t="n">
        <v>-99361</v>
      </c>
      <c r="D12" s="5" t="n">
        <v>-101695</v>
      </c>
    </row>
    <row r="13">
      <c r="A13" s="4" t="inlineStr">
        <is>
          <t>Loss on extinguishment of debt</t>
        </is>
      </c>
      <c r="C13" s="5" t="n">
        <v>0</v>
      </c>
      <c r="D13" s="5" t="n">
        <v>-2393</v>
      </c>
    </row>
    <row r="14">
      <c r="A14" s="4" t="inlineStr">
        <is>
          <t>Other income (expense), net</t>
        </is>
      </c>
      <c r="C14" s="5" t="n">
        <v>249</v>
      </c>
      <c r="D14" s="5" t="n">
        <v>-8849</v>
      </c>
    </row>
    <row r="15">
      <c r="A15" s="4" t="inlineStr">
        <is>
          <t>Loss from continuing operations before income taxes</t>
        </is>
      </c>
      <c r="C15" s="5" t="n">
        <v>-54122</v>
      </c>
      <c r="D15" s="5" t="n">
        <v>-69052</v>
      </c>
    </row>
    <row r="16">
      <c r="A16" s="4" t="inlineStr">
        <is>
          <t>Income tax expense attributable to continuing operations</t>
        </is>
      </c>
      <c r="C16" s="5" t="n">
        <v>-1180</v>
      </c>
      <c r="D16" s="5" t="n">
        <v>-172</v>
      </c>
    </row>
    <row r="17">
      <c r="A17" s="4" t="inlineStr">
        <is>
          <t>Loss from continuing operations</t>
        </is>
      </c>
      <c r="C17" s="5" t="n">
        <v>-55302</v>
      </c>
      <c r="D17" s="5" t="n">
        <v>-69224</v>
      </c>
    </row>
    <row r="18">
      <c r="A18" s="4" t="inlineStr">
        <is>
          <t>Income (loss) from discontinued operations</t>
        </is>
      </c>
      <c r="C18" s="5" t="n">
        <v>118515</v>
      </c>
      <c r="D18" s="5" t="n">
        <v>-19859</v>
      </c>
    </row>
    <row r="19">
      <c r="A19" s="4" t="inlineStr">
        <is>
          <t>Consolidated net income (loss)</t>
        </is>
      </c>
      <c r="C19" s="5" t="n">
        <v>63213</v>
      </c>
      <c r="D19" s="5" t="n">
        <v>-89083</v>
      </c>
    </row>
    <row r="20">
      <c r="A20" s="4" t="inlineStr">
        <is>
          <t>Less: Net income attributable to noncontrolling interests</t>
        </is>
      </c>
      <c r="C20" s="5" t="n">
        <v>704</v>
      </c>
      <c r="D20" s="5" t="n">
        <v>584</v>
      </c>
    </row>
    <row r="21">
      <c r="A21" s="4" t="inlineStr">
        <is>
          <t>Net income (loss) attributable to the Company</t>
        </is>
      </c>
      <c r="C21" s="6" t="n">
        <v>62509</v>
      </c>
      <c r="D21" s="6" t="n">
        <v>-89667</v>
      </c>
    </row>
    <row r="22">
      <c r="A22" s="3" t="inlineStr">
        <is>
          <t>Net income (loss) attributable to the Company per share of common stock — Basic and Diluted:</t>
        </is>
      </c>
      <c r="C22" s="4" t="inlineStr">
        <is>
          <t xml:space="preserve"> </t>
        </is>
      </c>
      <c r="D22" s="4" t="inlineStr">
        <is>
          <t xml:space="preserve"> </t>
        </is>
      </c>
    </row>
    <row r="23">
      <c r="A23" s="4" t="inlineStr">
        <is>
          <t>Net loss from continuing operations attributable to the Company per share of common stock - basic (in dollars per share)</t>
        </is>
      </c>
      <c r="C23" s="7" t="n">
        <v>-0.11</v>
      </c>
      <c r="D23" s="7" t="n">
        <v>-0.14</v>
      </c>
    </row>
    <row r="24">
      <c r="A24" s="4" t="inlineStr">
        <is>
          <t>Net loss from continuing operations attributable to the Company per share of common stock - diluted (in dollars per share)</t>
        </is>
      </c>
      <c r="C24" s="8" t="n">
        <v>-0.11</v>
      </c>
      <c r="D24" s="8" t="n">
        <v>-0.14</v>
      </c>
    </row>
    <row r="25">
      <c r="A25" s="4" t="inlineStr">
        <is>
          <t>Net income (loss) from discontinued operations attributable to the Company per share of common stock - basic (in dollars per share)</t>
        </is>
      </c>
      <c r="C25" s="8" t="n">
        <v>0.24</v>
      </c>
      <c r="D25" s="8" t="n">
        <v>-0.04</v>
      </c>
    </row>
    <row r="26">
      <c r="A26" s="4" t="inlineStr">
        <is>
          <t>Net income (loss) from discontinued operations attributable to the Company per share of common stock - diluted (in dollars per share)</t>
        </is>
      </c>
      <c r="C26" s="8" t="n">
        <v>0.24</v>
      </c>
      <c r="D26" s="8" t="n">
        <v>-0.04</v>
      </c>
    </row>
    <row r="27">
      <c r="A27" s="4" t="inlineStr">
        <is>
          <t>Net income (loss) attributable to the Company per share of common stock — basic (in dollars per share)</t>
        </is>
      </c>
      <c r="B27" s="4" t="inlineStr">
        <is>
          <t>[2]</t>
        </is>
      </c>
      <c r="C27" s="8" t="n">
        <v>0.13</v>
      </c>
      <c r="D27" s="8" t="n">
        <v>-0.19</v>
      </c>
    </row>
    <row r="28">
      <c r="A28" s="4" t="inlineStr">
        <is>
          <t>Net income (loss) attributable to the Company per share of common stock — diluted (in dollars per share)</t>
        </is>
      </c>
      <c r="B28" s="4" t="inlineStr">
        <is>
          <t>[2]</t>
        </is>
      </c>
      <c r="C28" s="7" t="n">
        <v>0.13</v>
      </c>
      <c r="D28" s="7" t="n">
        <v>-0.19</v>
      </c>
    </row>
    <row r="29">
      <c r="A29" s="4" t="inlineStr">
        <is>
          <t>Discontinued Operation, Gain (Loss) on Disposal, Statement of Income or Comprehensive Income [Extensible Enumeration]</t>
        </is>
      </c>
      <c r="C29" s="4" t="inlineStr">
        <is>
          <t>Income (loss) from discontinued operations</t>
        </is>
      </c>
      <c r="D29" s="4" t="inlineStr">
        <is>
          <t>Income (loss) from discontinued operations</t>
        </is>
      </c>
    </row>
    <row r="30"/>
    <row r="31">
      <c r="A31" s="4" t="inlineStr">
        <is>
          <t>[1] Excludes depreciation and amortization. Due to rounding, the total may not equal the sum of the line items in the table above.</t>
        </is>
      </c>
    </row>
  </sheetData>
  <mergeCells count="4">
    <mergeCell ref="A1:B2"/>
    <mergeCell ref="C1:D1"/>
    <mergeCell ref="A31:C31"/>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Narrative (Details) - USD ($) $ in Millions</t>
        </is>
      </c>
      <c r="B1" s="2" t="inlineStr">
        <is>
          <t>1 Months Ended</t>
        </is>
      </c>
    </row>
    <row r="2">
      <c r="B2" s="2" t="inlineStr">
        <is>
          <t>Apr. 30, 2025</t>
        </is>
      </c>
      <c r="C2" s="2" t="inlineStr">
        <is>
          <t>Mar. 31, 2025</t>
        </is>
      </c>
      <c r="D2" s="2" t="inlineStr">
        <is>
          <t>Dec. 31, 2024</t>
        </is>
      </c>
    </row>
    <row r="3">
      <c r="A3" s="4" t="inlineStr">
        <is>
          <t>Subsequent Event</t>
        </is>
      </c>
      <c r="B3" s="4" t="inlineStr">
        <is>
          <t xml:space="preserve"> </t>
        </is>
      </c>
      <c r="C3" s="4" t="inlineStr">
        <is>
          <t xml:space="preserve"> </t>
        </is>
      </c>
      <c r="D3" s="4" t="inlineStr">
        <is>
          <t xml:space="preserve"> </t>
        </is>
      </c>
    </row>
    <row r="4">
      <c r="A4" s="3" t="inlineStr">
        <is>
          <t>Guarantor Obligations [Line Items]</t>
        </is>
      </c>
      <c r="B4" s="4" t="inlineStr">
        <is>
          <t xml:space="preserve"> </t>
        </is>
      </c>
      <c r="C4" s="4" t="inlineStr">
        <is>
          <t xml:space="preserve"> </t>
        </is>
      </c>
      <c r="D4" s="4" t="inlineStr">
        <is>
          <t xml:space="preserve"> </t>
        </is>
      </c>
    </row>
    <row r="5">
      <c r="A5" s="4" t="inlineStr">
        <is>
          <t>Payments of debt</t>
        </is>
      </c>
      <c r="B5" s="9" t="n">
        <v>99.5</v>
      </c>
      <c r="C5" s="4" t="inlineStr">
        <is>
          <t xml:space="preserve"> </t>
        </is>
      </c>
      <c r="D5" s="4" t="inlineStr">
        <is>
          <t xml:space="preserve"> </t>
        </is>
      </c>
    </row>
    <row r="6">
      <c r="A6" s="4" t="inlineStr">
        <is>
          <t>Surety bonds</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Guarantee obligations</t>
        </is>
      </c>
      <c r="B8" s="4" t="inlineStr">
        <is>
          <t xml:space="preserve"> </t>
        </is>
      </c>
      <c r="C8" s="9" t="n">
        <v>43.5</v>
      </c>
      <c r="D8" s="4" t="inlineStr">
        <is>
          <t xml:space="preserve"> </t>
        </is>
      </c>
    </row>
    <row r="9">
      <c r="A9" s="4" t="inlineStr">
        <is>
          <t>Bank Guarantees</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Guarantee obligations</t>
        </is>
      </c>
      <c r="B11" s="4" t="inlineStr">
        <is>
          <t xml:space="preserve"> </t>
        </is>
      </c>
      <c r="C11" s="10" t="n">
        <v>13.1</v>
      </c>
      <c r="D11" s="4" t="inlineStr">
        <is>
          <t xml:space="preserve"> </t>
        </is>
      </c>
    </row>
    <row r="12">
      <c r="A12" s="4" t="inlineStr">
        <is>
          <t>Bank Guarantees Backed by Cash Collateral</t>
        </is>
      </c>
      <c r="B12" s="4" t="inlineStr">
        <is>
          <t xml:space="preserve"> </t>
        </is>
      </c>
      <c r="C12" s="4" t="inlineStr">
        <is>
          <t xml:space="preserve"> </t>
        </is>
      </c>
      <c r="D12" s="4" t="inlineStr">
        <is>
          <t xml:space="preserve"> </t>
        </is>
      </c>
    </row>
    <row r="13">
      <c r="A13" s="3" t="inlineStr">
        <is>
          <t>Guarantor Obligations [Line Items]</t>
        </is>
      </c>
      <c r="B13" s="4" t="inlineStr">
        <is>
          <t xml:space="preserve"> </t>
        </is>
      </c>
      <c r="C13" s="4" t="inlineStr">
        <is>
          <t xml:space="preserve"> </t>
        </is>
      </c>
      <c r="D13" s="4" t="inlineStr">
        <is>
          <t xml:space="preserve"> </t>
        </is>
      </c>
    </row>
    <row r="14">
      <c r="A14" s="4" t="inlineStr">
        <is>
          <t>Guarantee obligations</t>
        </is>
      </c>
      <c r="B14" s="4" t="inlineStr">
        <is>
          <t xml:space="preserve"> </t>
        </is>
      </c>
      <c r="C14" s="10" t="n">
        <v>2.1</v>
      </c>
      <c r="D14" s="4" t="inlineStr">
        <is>
          <t xml:space="preserve"> </t>
        </is>
      </c>
    </row>
    <row r="15">
      <c r="A15" s="4" t="inlineStr">
        <is>
          <t>Revolving Credit Facility</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Letters of credit outstanding</t>
        </is>
      </c>
      <c r="B17" s="4" t="inlineStr">
        <is>
          <t xml:space="preserve"> </t>
        </is>
      </c>
      <c r="C17" s="5" t="n">
        <v>23</v>
      </c>
      <c r="D17" s="4" t="inlineStr">
        <is>
          <t xml:space="preserve"> </t>
        </is>
      </c>
    </row>
    <row r="18">
      <c r="A18" s="4" t="inlineStr">
        <is>
          <t>Excess borrowing capacity</t>
        </is>
      </c>
      <c r="B18" s="4" t="inlineStr">
        <is>
          <t xml:space="preserve"> </t>
        </is>
      </c>
      <c r="C18" s="10" t="n">
        <v>92.8</v>
      </c>
      <c r="D18" s="4" t="inlineStr">
        <is>
          <t xml:space="preserve"> </t>
        </is>
      </c>
    </row>
    <row r="19">
      <c r="A19" s="4" t="inlineStr">
        <is>
          <t>Receivables-Based Credit Facility | Revolving Credit Facility | Line of Credit</t>
        </is>
      </c>
      <c r="B19" s="4" t="inlineStr">
        <is>
          <t xml:space="preserve"> </t>
        </is>
      </c>
      <c r="C19" s="4" t="inlineStr">
        <is>
          <t xml:space="preserve"> </t>
        </is>
      </c>
      <c r="D19" s="4" t="inlineStr">
        <is>
          <t xml:space="preserve"> </t>
        </is>
      </c>
    </row>
    <row r="20">
      <c r="A20" s="3" t="inlineStr">
        <is>
          <t>Guarantor Obligations [Line Items]</t>
        </is>
      </c>
      <c r="B20" s="4" t="inlineStr">
        <is>
          <t xml:space="preserve"> </t>
        </is>
      </c>
      <c r="C20" s="4" t="inlineStr">
        <is>
          <t xml:space="preserve"> </t>
        </is>
      </c>
      <c r="D20" s="4" t="inlineStr">
        <is>
          <t xml:space="preserve"> </t>
        </is>
      </c>
    </row>
    <row r="21">
      <c r="A21" s="4" t="inlineStr">
        <is>
          <t>Letters of credit outstanding</t>
        </is>
      </c>
      <c r="B21" s="4" t="inlineStr">
        <is>
          <t xml:space="preserve"> </t>
        </is>
      </c>
      <c r="C21" s="10" t="n">
        <v>68.8</v>
      </c>
      <c r="D21" s="4" t="inlineStr">
        <is>
          <t xml:space="preserve"> </t>
        </is>
      </c>
    </row>
    <row r="22">
      <c r="A22" s="4" t="inlineStr">
        <is>
          <t>Excess borrowing capacity</t>
        </is>
      </c>
      <c r="B22" s="4" t="inlineStr">
        <is>
          <t xml:space="preserve"> </t>
        </is>
      </c>
      <c r="C22" s="9" t="n">
        <v>73.5</v>
      </c>
      <c r="D22" s="4" t="inlineStr">
        <is>
          <t xml:space="preserve"> </t>
        </is>
      </c>
    </row>
    <row r="23">
      <c r="A23" s="4" t="inlineStr">
        <is>
          <t>Clear Channel Outdoor Holdings 9.000% Senior Secured Notes | Secured Debt</t>
        </is>
      </c>
      <c r="B23" s="4" t="inlineStr">
        <is>
          <t xml:space="preserve"> </t>
        </is>
      </c>
      <c r="C23" s="4" t="inlineStr">
        <is>
          <t xml:space="preserve"> </t>
        </is>
      </c>
      <c r="D23" s="4" t="inlineStr">
        <is>
          <t xml:space="preserve"> </t>
        </is>
      </c>
    </row>
    <row r="24">
      <c r="A24" s="3" t="inlineStr">
        <is>
          <t>Guarantor Obligations [Line Items]</t>
        </is>
      </c>
      <c r="B24" s="4" t="inlineStr">
        <is>
          <t xml:space="preserve"> </t>
        </is>
      </c>
      <c r="C24" s="4" t="inlineStr">
        <is>
          <t xml:space="preserve"> </t>
        </is>
      </c>
      <c r="D24" s="4" t="inlineStr">
        <is>
          <t xml:space="preserve"> </t>
        </is>
      </c>
    </row>
    <row r="25">
      <c r="A25" s="4" t="inlineStr">
        <is>
          <t>Stated interest rate (as a percent)</t>
        </is>
      </c>
      <c r="B25" s="4" t="inlineStr">
        <is>
          <t xml:space="preserve"> </t>
        </is>
      </c>
      <c r="C25" s="12" t="n">
        <v>0.09</v>
      </c>
      <c r="D25" s="4" t="inlineStr">
        <is>
          <t xml:space="preserve"> </t>
        </is>
      </c>
    </row>
    <row r="26">
      <c r="A26" s="4" t="inlineStr">
        <is>
          <t>Clear Channel Outdoor Holdings 9.000% Senior Secured Notes | Secured Debt | Subsequent Event</t>
        </is>
      </c>
      <c r="B26" s="4" t="inlineStr">
        <is>
          <t xml:space="preserve"> </t>
        </is>
      </c>
      <c r="C26" s="4" t="inlineStr">
        <is>
          <t xml:space="preserve"> </t>
        </is>
      </c>
      <c r="D26" s="4" t="inlineStr">
        <is>
          <t xml:space="preserve"> </t>
        </is>
      </c>
    </row>
    <row r="27">
      <c r="A27" s="3" t="inlineStr">
        <is>
          <t>Guarantor Obligations [Line Items]</t>
        </is>
      </c>
      <c r="B27" s="4" t="inlineStr">
        <is>
          <t xml:space="preserve"> </t>
        </is>
      </c>
      <c r="C27" s="4" t="inlineStr">
        <is>
          <t xml:space="preserve"> </t>
        </is>
      </c>
      <c r="D27" s="4" t="inlineStr">
        <is>
          <t xml:space="preserve"> </t>
        </is>
      </c>
    </row>
    <row r="28">
      <c r="A28" s="4" t="inlineStr">
        <is>
          <t>Repurchased principal amount</t>
        </is>
      </c>
      <c r="B28" s="6" t="n">
        <v>54</v>
      </c>
      <c r="C28" s="4" t="inlineStr">
        <is>
          <t xml:space="preserve"> </t>
        </is>
      </c>
      <c r="D28" s="4" t="inlineStr">
        <is>
          <t xml:space="preserve"> </t>
        </is>
      </c>
    </row>
    <row r="29">
      <c r="A29" s="4" t="inlineStr">
        <is>
          <t>Stated interest rate (as a percent)</t>
        </is>
      </c>
      <c r="B29" s="13" t="n">
        <v>0.0775</v>
      </c>
      <c r="C29" s="4" t="inlineStr">
        <is>
          <t xml:space="preserve"> </t>
        </is>
      </c>
      <c r="D29" s="4" t="inlineStr">
        <is>
          <t xml:space="preserve"> </t>
        </is>
      </c>
    </row>
    <row r="30">
      <c r="A30" s="4" t="inlineStr">
        <is>
          <t>Senior Secured Notes Due 2029 | Secured Debt | Subsequent Event</t>
        </is>
      </c>
      <c r="B30" s="4" t="inlineStr">
        <is>
          <t xml:space="preserve"> </t>
        </is>
      </c>
      <c r="C30" s="4" t="inlineStr">
        <is>
          <t xml:space="preserve"> </t>
        </is>
      </c>
      <c r="D30" s="4" t="inlineStr">
        <is>
          <t xml:space="preserve"> </t>
        </is>
      </c>
    </row>
    <row r="31">
      <c r="A31" s="3" t="inlineStr">
        <is>
          <t>Guarantor Obligations [Line Items]</t>
        </is>
      </c>
      <c r="B31" s="4" t="inlineStr">
        <is>
          <t xml:space="preserve"> </t>
        </is>
      </c>
      <c r="C31" s="4" t="inlineStr">
        <is>
          <t xml:space="preserve"> </t>
        </is>
      </c>
      <c r="D31" s="4" t="inlineStr">
        <is>
          <t xml:space="preserve"> </t>
        </is>
      </c>
    </row>
    <row r="32">
      <c r="A32" s="4" t="inlineStr">
        <is>
          <t>Repurchased principal amount</t>
        </is>
      </c>
      <c r="B32" s="9" t="n">
        <v>65.8</v>
      </c>
      <c r="C32" s="4" t="inlineStr">
        <is>
          <t xml:space="preserve"> </t>
        </is>
      </c>
      <c r="D32" s="4" t="inlineStr">
        <is>
          <t xml:space="preserve"> </t>
        </is>
      </c>
    </row>
    <row r="33">
      <c r="A33" s="4" t="inlineStr">
        <is>
          <t>Stated interest rate (as a percent)</t>
        </is>
      </c>
      <c r="B33" s="13" t="n">
        <v>0.075</v>
      </c>
      <c r="C33" s="4" t="inlineStr">
        <is>
          <t xml:space="preserve"> </t>
        </is>
      </c>
      <c r="D33" s="4" t="inlineStr">
        <is>
          <t xml:space="preserve"> </t>
        </is>
      </c>
    </row>
    <row r="34">
      <c r="A34" s="4" t="inlineStr">
        <is>
          <t>Level 1</t>
        </is>
      </c>
      <c r="B34" s="4" t="inlineStr">
        <is>
          <t xml:space="preserve"> </t>
        </is>
      </c>
      <c r="C34" s="4" t="inlineStr">
        <is>
          <t xml:space="preserve"> </t>
        </is>
      </c>
      <c r="D34" s="4" t="inlineStr">
        <is>
          <t xml:space="preserve"> </t>
        </is>
      </c>
    </row>
    <row r="35">
      <c r="A35" s="3" t="inlineStr">
        <is>
          <t>Guarantor Obligations [Line Items]</t>
        </is>
      </c>
      <c r="B35" s="4" t="inlineStr">
        <is>
          <t xml:space="preserve"> </t>
        </is>
      </c>
      <c r="C35" s="4" t="inlineStr">
        <is>
          <t xml:space="preserve"> </t>
        </is>
      </c>
      <c r="D35" s="4" t="inlineStr">
        <is>
          <t xml:space="preserve"> </t>
        </is>
      </c>
    </row>
    <row r="36">
      <c r="A36" s="4" t="inlineStr">
        <is>
          <t>Aggregate market value of debt</t>
        </is>
      </c>
      <c r="B36" s="4" t="inlineStr">
        <is>
          <t xml:space="preserve"> </t>
        </is>
      </c>
      <c r="C36" s="6" t="n">
        <v>5000</v>
      </c>
      <c r="D36" s="6" t="n">
        <v>5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Attributable To Continuing Operation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tax expense attributable to continuing operations</t>
        </is>
      </c>
      <c r="B4" s="6" t="n">
        <v>-1216</v>
      </c>
      <c r="C4" s="6" t="n">
        <v>-493</v>
      </c>
    </row>
    <row r="5">
      <c r="A5" s="4" t="inlineStr">
        <is>
          <t>Deferred tax benefit attributable to continuing operations</t>
        </is>
      </c>
      <c r="B5" s="5" t="n">
        <v>36</v>
      </c>
      <c r="C5" s="5" t="n">
        <v>321</v>
      </c>
    </row>
    <row r="6">
      <c r="A6" s="4" t="inlineStr">
        <is>
          <t>Income tax expense attributable to continuing operations</t>
        </is>
      </c>
      <c r="B6" s="6" t="n">
        <v>-1180</v>
      </c>
      <c r="C6" s="6" t="n">
        <v>-17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a percent)</t>
        </is>
      </c>
      <c r="B4" s="4" t="inlineStr">
        <is>
          <t>(2.20%)</t>
        </is>
      </c>
      <c r="C4" s="4" t="inlineStr">
        <is>
          <t>(0.20%)</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107380</v>
      </c>
      <c r="C3" s="6" t="n">
        <v>2106460</v>
      </c>
    </row>
    <row r="4">
      <c r="A4" s="4" t="inlineStr">
        <is>
          <t>Less: Accumulated depreciation</t>
        </is>
      </c>
      <c r="B4" s="5" t="n">
        <v>-1640323</v>
      </c>
      <c r="C4" s="5" t="n">
        <v>-1626473</v>
      </c>
    </row>
    <row r="5">
      <c r="A5" s="4" t="inlineStr">
        <is>
          <t>Property, plant and equipment, net</t>
        </is>
      </c>
      <c r="B5" s="5" t="n">
        <v>467057</v>
      </c>
      <c r="C5" s="5" t="n">
        <v>479987</v>
      </c>
    </row>
    <row r="6">
      <c r="A6" s="4" t="inlineStr">
        <is>
          <t>Struc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51683</v>
      </c>
      <c r="C8" s="5" t="n">
        <v>1847953</v>
      </c>
    </row>
    <row r="9">
      <c r="A9" s="4" t="inlineStr">
        <is>
          <t>Land, 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7618</v>
      </c>
      <c r="C11" s="5" t="n">
        <v>130325</v>
      </c>
    </row>
    <row r="12">
      <c r="A12" s="4" t="inlineStr">
        <is>
          <t>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7923</v>
      </c>
      <c r="C14" s="5" t="n">
        <v>9650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0156</v>
      </c>
      <c r="C17" s="6" t="n">
        <v>316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Major Class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angible assets</t>
        </is>
      </c>
      <c r="B3" s="6" t="n">
        <v>1214201</v>
      </c>
      <c r="C3" s="6" t="n">
        <v>1213365</v>
      </c>
    </row>
    <row r="4">
      <c r="A4" s="4" t="inlineStr">
        <is>
          <t>Accumulated Amortization</t>
        </is>
      </c>
      <c r="B4" s="5" t="n">
        <v>-401298</v>
      </c>
      <c r="C4" s="5" t="n">
        <v>-381595</v>
      </c>
    </row>
    <row r="5">
      <c r="A5" s="4" t="inlineStr">
        <is>
          <t>Permanent eas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 indefinite-lived</t>
        </is>
      </c>
      <c r="B7" s="5" t="n">
        <v>165867</v>
      </c>
      <c r="C7" s="5" t="n">
        <v>165031</v>
      </c>
    </row>
    <row r="8">
      <c r="A8" s="4" t="inlineStr">
        <is>
          <t>Permi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 finite-lived</t>
        </is>
      </c>
      <c r="B10" s="5" t="n">
        <v>758482</v>
      </c>
      <c r="C10" s="5" t="n">
        <v>758482</v>
      </c>
    </row>
    <row r="11">
      <c r="A11" s="4" t="inlineStr">
        <is>
          <t>Accumulated Amortization</t>
        </is>
      </c>
      <c r="B11" s="5" t="n">
        <v>-161512</v>
      </c>
      <c r="C11" s="5" t="n">
        <v>-145177</v>
      </c>
    </row>
    <row r="12">
      <c r="A12" s="4" t="inlineStr">
        <is>
          <t>Permanent eas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cumulated Amortization</t>
        </is>
      </c>
      <c r="B14" s="5" t="n">
        <v>0</v>
      </c>
      <c r="C14" s="5" t="n">
        <v>0</v>
      </c>
    </row>
    <row r="15">
      <c r="A15" s="4" t="inlineStr">
        <is>
          <t>Trademark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 finite-lived</t>
        </is>
      </c>
      <c r="B17" s="5" t="n">
        <v>83569</v>
      </c>
      <c r="C17" s="5" t="n">
        <v>83569</v>
      </c>
    </row>
    <row r="18">
      <c r="A18" s="4" t="inlineStr">
        <is>
          <t>Accumulated Amortization</t>
        </is>
      </c>
      <c r="B18" s="5" t="n">
        <v>-49612</v>
      </c>
      <c r="C18" s="5" t="n">
        <v>-47533</v>
      </c>
    </row>
    <row r="19">
      <c r="A19" s="4" t="inlineStr">
        <is>
          <t>Transit, street furniture and other outdoor contractual righ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 finite-lived</t>
        </is>
      </c>
      <c r="B21" s="5" t="n">
        <v>206283</v>
      </c>
      <c r="C21" s="5" t="n">
        <v>206283</v>
      </c>
    </row>
    <row r="22">
      <c r="A22" s="4" t="inlineStr">
        <is>
          <t>Accumulated Amortization</t>
        </is>
      </c>
      <c r="B22" s="6" t="n">
        <v>-190174</v>
      </c>
      <c r="C22" s="6" t="n">
        <v>-1888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hanges in the Goodwill Balance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507819</v>
      </c>
      <c r="C3" s="6" t="n">
        <v>507819</v>
      </c>
    </row>
    <row r="4">
      <c r="A4" s="4" t="inlineStr">
        <is>
          <t>America</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482937</v>
      </c>
      <c r="C6" s="4" t="inlineStr">
        <is>
          <t xml:space="preserve"> </t>
        </is>
      </c>
    </row>
    <row r="7">
      <c r="A7" s="4" t="inlineStr">
        <is>
          <t>Goodwill, cumulative impairment</t>
        </is>
      </c>
      <c r="B7" s="4" t="inlineStr">
        <is>
          <t xml:space="preserve"> </t>
        </is>
      </c>
      <c r="C7" s="6" t="n">
        <v>2600000</v>
      </c>
    </row>
    <row r="8">
      <c r="A8" s="4" t="inlineStr">
        <is>
          <t>Airport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6" t="n">
        <v>24882</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s>
  <sheetData>
    <row r="1">
      <c r="A1" s="1" t="inlineStr">
        <is>
          <t>NET INCOME (LOSS) PER SHARE - Schedule of Net Loss Per Share (Details) - USD ($) $ / shares in Units, shares in Thousands, $ in Thousands</t>
        </is>
      </c>
      <c r="C1" s="2" t="inlineStr">
        <is>
          <t>3 Months Ended</t>
        </is>
      </c>
    </row>
    <row r="2">
      <c r="C2" s="2" t="inlineStr">
        <is>
          <t>Mar. 31, 2025</t>
        </is>
      </c>
      <c r="D2" s="2" t="inlineStr">
        <is>
          <t>Mar. 31, 2024</t>
        </is>
      </c>
    </row>
    <row r="3">
      <c r="A3" s="3" t="inlineStr">
        <is>
          <t>Numerators:</t>
        </is>
      </c>
      <c r="C3" s="4" t="inlineStr">
        <is>
          <t xml:space="preserve"> </t>
        </is>
      </c>
      <c r="D3" s="4" t="inlineStr">
        <is>
          <t xml:space="preserve"> </t>
        </is>
      </c>
    </row>
    <row r="4">
      <c r="A4" s="4" t="inlineStr">
        <is>
          <t>Loss from continuing operations</t>
        </is>
      </c>
      <c r="C4" s="6" t="n">
        <v>-55302</v>
      </c>
      <c r="D4" s="6" t="n">
        <v>-69224</v>
      </c>
    </row>
    <row r="5">
      <c r="A5" s="4" t="inlineStr">
        <is>
          <t>Less: Net income from continuing operations attributable to noncontrolling interests</t>
        </is>
      </c>
      <c r="C5" s="5" t="n">
        <v>670</v>
      </c>
      <c r="D5" s="5" t="n">
        <v>558</v>
      </c>
    </row>
    <row r="6">
      <c r="A6" s="4" t="inlineStr">
        <is>
          <t>Net loss from continuing operations attributable to the Company</t>
        </is>
      </c>
      <c r="C6" s="5" t="n">
        <v>-55972</v>
      </c>
      <c r="D6" s="5" t="n">
        <v>-69782</v>
      </c>
    </row>
    <row r="7">
      <c r="A7" s="4" t="inlineStr">
        <is>
          <t>Income (loss) from discontinued operations</t>
        </is>
      </c>
      <c r="C7" s="5" t="n">
        <v>118515</v>
      </c>
      <c r="D7" s="5" t="n">
        <v>-19859</v>
      </c>
    </row>
    <row r="8">
      <c r="A8" s="4" t="inlineStr">
        <is>
          <t>Less: Net income from discontinued operations attributable to noncontrolling interests</t>
        </is>
      </c>
      <c r="C8" s="5" t="n">
        <v>34</v>
      </c>
      <c r="D8" s="5" t="n">
        <v>26</v>
      </c>
    </row>
    <row r="9">
      <c r="A9" s="4" t="inlineStr">
        <is>
          <t>Net income (loss) from discontinued operations attributable to the Company</t>
        </is>
      </c>
      <c r="C9" s="5" t="n">
        <v>118481</v>
      </c>
      <c r="D9" s="5" t="n">
        <v>-19885</v>
      </c>
    </row>
    <row r="10">
      <c r="A10" s="4" t="inlineStr">
        <is>
          <t>Net income (loss) attributable to the Company</t>
        </is>
      </c>
      <c r="C10" s="6" t="n">
        <v>62509</v>
      </c>
      <c r="D10" s="6" t="n">
        <v>-89667</v>
      </c>
    </row>
    <row r="11">
      <c r="A11" s="3" t="inlineStr">
        <is>
          <t>Denominators:</t>
        </is>
      </c>
      <c r="C11" s="4" t="inlineStr">
        <is>
          <t xml:space="preserve"> </t>
        </is>
      </c>
      <c r="D11" s="4" t="inlineStr">
        <is>
          <t xml:space="preserve"> </t>
        </is>
      </c>
    </row>
    <row r="12">
      <c r="A12" s="4" t="inlineStr">
        <is>
          <t>Weighted average common shares outstanding - Basic (in shares)</t>
        </is>
      </c>
      <c r="C12" s="5" t="n">
        <v>490332</v>
      </c>
      <c r="D12" s="5" t="n">
        <v>483720</v>
      </c>
    </row>
    <row r="13">
      <c r="A13" s="4" t="inlineStr">
        <is>
          <t>Weighted average common shares outstanding - Diluted (in shares)</t>
        </is>
      </c>
      <c r="C13" s="5" t="n">
        <v>490332</v>
      </c>
      <c r="D13" s="5" t="n">
        <v>483720</v>
      </c>
    </row>
    <row r="14">
      <c r="A14" s="3" t="inlineStr">
        <is>
          <t>Net income (loss) attributable to the Company per share of common stock — Basic and Diluted:</t>
        </is>
      </c>
      <c r="C14" s="4" t="inlineStr">
        <is>
          <t xml:space="preserve"> </t>
        </is>
      </c>
      <c r="D14" s="4" t="inlineStr">
        <is>
          <t xml:space="preserve"> </t>
        </is>
      </c>
    </row>
    <row r="15">
      <c r="A15" s="4" t="inlineStr">
        <is>
          <t>Net loss from continuing operations attributable to the Company per share of common stock - basic (in dollars per share)</t>
        </is>
      </c>
      <c r="C15" s="7" t="n">
        <v>-0.11</v>
      </c>
      <c r="D15" s="7" t="n">
        <v>-0.14</v>
      </c>
    </row>
    <row r="16">
      <c r="A16" s="4" t="inlineStr">
        <is>
          <t>Net loss from continuing operations attributable to the Company per share of common stock - diluted (in dollars per share)</t>
        </is>
      </c>
      <c r="C16" s="8" t="n">
        <v>-0.11</v>
      </c>
      <c r="D16" s="8" t="n">
        <v>-0.14</v>
      </c>
    </row>
    <row r="17">
      <c r="A17" s="4" t="inlineStr">
        <is>
          <t>Net income (loss) from discontinued operations attributable to the Company per share of common stock - basic (in dollars per share)</t>
        </is>
      </c>
      <c r="C17" s="8" t="n">
        <v>0.24</v>
      </c>
      <c r="D17" s="8" t="n">
        <v>-0.04</v>
      </c>
    </row>
    <row r="18">
      <c r="A18" s="4" t="inlineStr">
        <is>
          <t>Net income (loss) from discontinued operations attributable to the Company per share of common stock - diluted (in dollars per share)</t>
        </is>
      </c>
      <c r="C18" s="8" t="n">
        <v>0.24</v>
      </c>
      <c r="D18" s="8" t="n">
        <v>-0.04</v>
      </c>
    </row>
    <row r="19">
      <c r="A19" s="4" t="inlineStr">
        <is>
          <t>Net income (loss) attributable to the Company per share of common stock - basic (in dollars per share)</t>
        </is>
      </c>
      <c r="B19" s="4" t="inlineStr">
        <is>
          <t>[1]</t>
        </is>
      </c>
      <c r="C19" s="8" t="n">
        <v>0.13</v>
      </c>
      <c r="D19" s="8" t="n">
        <v>-0.19</v>
      </c>
    </row>
    <row r="20">
      <c r="A20" s="4" t="inlineStr">
        <is>
          <t>Net income (loss) attributable to the Company per share of common stock - diluted (in dollars per share)</t>
        </is>
      </c>
      <c r="B20" s="4" t="inlineStr">
        <is>
          <t>[1]</t>
        </is>
      </c>
      <c r="C20" s="7" t="n">
        <v>0.13</v>
      </c>
      <c r="D20" s="7" t="n">
        <v>-0.19</v>
      </c>
    </row>
    <row r="21">
      <c r="A21" s="4" t="inlineStr">
        <is>
          <t>Discontinued Operation, Gain (Loss) on Disposal, Statement of Income or Comprehensive Income [Extensible Enumeration]</t>
        </is>
      </c>
      <c r="C21" s="4" t="inlineStr">
        <is>
          <t>Income (loss) from discontinued operations</t>
        </is>
      </c>
      <c r="D21" s="4" t="inlineStr">
        <is>
          <t>Income (loss) from discontinued operations</t>
        </is>
      </c>
    </row>
    <row r="22">
      <c r="A22" s="4" t="inlineStr">
        <is>
          <t>Outstanding equity awards not included in computation of diluted earnings per share (in shares)</t>
        </is>
      </c>
      <c r="C22" s="5" t="n">
        <v>27400</v>
      </c>
      <c r="D22" s="5" t="n">
        <v>24600</v>
      </c>
    </row>
    <row r="23"/>
    <row r="24">
      <c r="A24" s="4" t="inlineStr">
        <is>
          <t>[1] Due to rounding, the total may not equal the sum of the line items in the table above.</t>
        </is>
      </c>
    </row>
  </sheetData>
  <mergeCells count="4">
    <mergeCell ref="A1:B2"/>
    <mergeCell ref="C1:D1"/>
    <mergeCell ref="A24:C24"/>
    <mergeCell ref="A23:C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shares shares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Outstanding equity awards not included in computation of diluted earnings per share (in shares)</t>
        </is>
      </c>
      <c r="B4" s="10" t="n">
        <v>27.4</v>
      </c>
      <c r="C4" s="10" t="n">
        <v>24.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Schedule of Reconciles Cash and Cash Equivalents (Details) - USD ($) $ in Thousand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 in the Balance Sheets</t>
        </is>
      </c>
      <c r="B3" s="6" t="n">
        <v>395809</v>
      </c>
      <c r="C3" s="6" t="n">
        <v>109707</v>
      </c>
      <c r="D3" s="4" t="inlineStr">
        <is>
          <t xml:space="preserve"> </t>
        </is>
      </c>
      <c r="E3" s="4" t="inlineStr">
        <is>
          <t xml:space="preserve"> </t>
        </is>
      </c>
    </row>
    <row r="4">
      <c r="A4" s="4" t="inlineStr">
        <is>
          <t>Cash and cash equivalents included in Current assets of discontinued operations</t>
        </is>
      </c>
      <c r="B4" s="5" t="n">
        <v>5477</v>
      </c>
      <c r="C4" s="5" t="n">
        <v>54595</v>
      </c>
      <c r="D4" s="4" t="inlineStr">
        <is>
          <t xml:space="preserve"> </t>
        </is>
      </c>
      <c r="E4" s="4" t="inlineStr">
        <is>
          <t xml:space="preserve"> </t>
        </is>
      </c>
    </row>
    <row r="5">
      <c r="A5" s="3" t="inlineStr">
        <is>
          <t>Restricted cash included in:</t>
        </is>
      </c>
      <c r="B5" s="4" t="inlineStr">
        <is>
          <t xml:space="preserve"> </t>
        </is>
      </c>
      <c r="C5" s="4" t="inlineStr">
        <is>
          <t xml:space="preserve"> </t>
        </is>
      </c>
      <c r="D5" s="4" t="inlineStr">
        <is>
          <t xml:space="preserve"> </t>
        </is>
      </c>
      <c r="E5" s="4" t="inlineStr">
        <is>
          <t xml:space="preserve"> </t>
        </is>
      </c>
    </row>
    <row r="6">
      <c r="A6" s="4" t="inlineStr">
        <is>
          <t>Total cash, cash equivalents and restricted cash in the Statements of Cash Flows</t>
        </is>
      </c>
      <c r="B6" s="5" t="n">
        <v>405672</v>
      </c>
      <c r="C6" s="5" t="n">
        <v>172072</v>
      </c>
      <c r="D6" s="6" t="n">
        <v>202911</v>
      </c>
      <c r="E6" s="6" t="n">
        <v>260541</v>
      </c>
    </row>
    <row r="7">
      <c r="A7" s="4" t="inlineStr">
        <is>
          <t>Other current assets and other assets</t>
        </is>
      </c>
      <c r="B7" s="4" t="inlineStr">
        <is>
          <t xml:space="preserve"> </t>
        </is>
      </c>
      <c r="C7" s="4" t="inlineStr">
        <is>
          <t xml:space="preserve"> </t>
        </is>
      </c>
      <c r="D7" s="4" t="inlineStr">
        <is>
          <t xml:space="preserve"> </t>
        </is>
      </c>
      <c r="E7" s="4" t="inlineStr">
        <is>
          <t xml:space="preserve"> </t>
        </is>
      </c>
    </row>
    <row r="8">
      <c r="A8" s="3" t="inlineStr">
        <is>
          <t>Restricted cash included in:</t>
        </is>
      </c>
      <c r="B8" s="4" t="inlineStr">
        <is>
          <t xml:space="preserve"> </t>
        </is>
      </c>
      <c r="C8" s="4" t="inlineStr">
        <is>
          <t xml:space="preserve"> </t>
        </is>
      </c>
      <c r="D8" s="4" t="inlineStr">
        <is>
          <t xml:space="preserve"> </t>
        </is>
      </c>
      <c r="E8" s="4" t="inlineStr">
        <is>
          <t xml:space="preserve"> </t>
        </is>
      </c>
    </row>
    <row r="9">
      <c r="A9" s="4" t="inlineStr">
        <is>
          <t>Other current assets and current assets of discontinued operations</t>
        </is>
      </c>
      <c r="B9" s="5" t="n">
        <v>2096</v>
      </c>
      <c r="C9" s="5" t="n">
        <v>1116</v>
      </c>
      <c r="D9" s="4" t="inlineStr">
        <is>
          <t xml:space="preserve"> </t>
        </is>
      </c>
      <c r="E9" s="4" t="inlineStr">
        <is>
          <t xml:space="preserve"> </t>
        </is>
      </c>
    </row>
    <row r="10">
      <c r="A10" s="4" t="inlineStr">
        <is>
          <t>Other assets</t>
        </is>
      </c>
      <c r="B10" s="5" t="n">
        <v>1435</v>
      </c>
      <c r="C10" s="5" t="n">
        <v>0</v>
      </c>
      <c r="D10" s="4" t="inlineStr">
        <is>
          <t xml:space="preserve"> </t>
        </is>
      </c>
      <c r="E10" s="4" t="inlineStr">
        <is>
          <t xml:space="preserve"> </t>
        </is>
      </c>
    </row>
    <row r="11">
      <c r="A11" s="4" t="inlineStr">
        <is>
          <t>Current assets of discontinued operations</t>
        </is>
      </c>
      <c r="B11" s="4" t="inlineStr">
        <is>
          <t xml:space="preserve"> </t>
        </is>
      </c>
      <c r="C11" s="4" t="inlineStr">
        <is>
          <t xml:space="preserve"> </t>
        </is>
      </c>
      <c r="D11" s="4" t="inlineStr">
        <is>
          <t xml:space="preserve"> </t>
        </is>
      </c>
      <c r="E11" s="4" t="inlineStr">
        <is>
          <t xml:space="preserve"> </t>
        </is>
      </c>
    </row>
    <row r="12">
      <c r="A12" s="3" t="inlineStr">
        <is>
          <t>Restricted cash included in:</t>
        </is>
      </c>
      <c r="B12" s="4" t="inlineStr">
        <is>
          <t xml:space="preserve"> </t>
        </is>
      </c>
      <c r="C12" s="4" t="inlineStr">
        <is>
          <t xml:space="preserve"> </t>
        </is>
      </c>
      <c r="D12" s="4" t="inlineStr">
        <is>
          <t xml:space="preserve"> </t>
        </is>
      </c>
      <c r="E12" s="4" t="inlineStr">
        <is>
          <t xml:space="preserve"> </t>
        </is>
      </c>
    </row>
    <row r="13">
      <c r="A13" s="4" t="inlineStr">
        <is>
          <t>Other current assets and current assets of discontinued operations</t>
        </is>
      </c>
      <c r="B13" s="6" t="n">
        <v>855</v>
      </c>
      <c r="C13" s="6" t="n">
        <v>6654</v>
      </c>
      <c r="D13" s="4" t="inlineStr">
        <is>
          <t xml:space="preserve"> </t>
        </is>
      </c>
      <c r="E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ounts Receivable (Details) - USD ($) $ in Thousands</t>
        </is>
      </c>
      <c r="B1" s="2" t="inlineStr">
        <is>
          <t>Mar. 31, 2025</t>
        </is>
      </c>
      <c r="C1" s="2" t="inlineStr">
        <is>
          <t>Dec. 31, 2024</t>
        </is>
      </c>
    </row>
    <row r="2">
      <c r="A2" s="3" t="inlineStr">
        <is>
          <t>Other Income and Expenses [Abstract]</t>
        </is>
      </c>
      <c r="B2" s="4" t="inlineStr">
        <is>
          <t xml:space="preserve"> </t>
        </is>
      </c>
      <c r="C2" s="4" t="inlineStr">
        <is>
          <t xml:space="preserve"> </t>
        </is>
      </c>
    </row>
    <row r="3">
      <c r="A3" s="4" t="inlineStr">
        <is>
          <t>Accounts receivable</t>
        </is>
      </c>
      <c r="B3" s="6" t="n">
        <v>305901</v>
      </c>
      <c r="C3" s="6" t="n">
        <v>355622</v>
      </c>
    </row>
    <row r="4">
      <c r="A4" s="4" t="inlineStr">
        <is>
          <t>Less: Allowance for credit losses</t>
        </is>
      </c>
      <c r="B4" s="5" t="n">
        <v>-11912</v>
      </c>
      <c r="C4" s="5" t="n">
        <v>-11526</v>
      </c>
    </row>
    <row r="5">
      <c r="A5" s="4" t="inlineStr">
        <is>
          <t>Accounts receivable, net</t>
        </is>
      </c>
      <c r="B5" s="6" t="n">
        <v>293989</v>
      </c>
      <c r="C5" s="6" t="n">
        <v>3440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 (loss) attributable to the Company</t>
        </is>
      </c>
      <c r="C4" s="6" t="n">
        <v>62509</v>
      </c>
      <c r="D4" s="6" t="n">
        <v>-89667</v>
      </c>
    </row>
    <row r="5">
      <c r="A5" s="3" t="inlineStr">
        <is>
          <t>Other comprehensive income (loss):</t>
        </is>
      </c>
      <c r="C5" s="4" t="inlineStr">
        <is>
          <t xml:space="preserve"> </t>
        </is>
      </c>
      <c r="D5" s="4" t="inlineStr">
        <is>
          <t xml:space="preserve"> </t>
        </is>
      </c>
    </row>
    <row r="6">
      <c r="A6" s="4" t="inlineStr">
        <is>
          <t>Foreign currency translation adjustments</t>
        </is>
      </c>
      <c r="C6" s="5" t="n">
        <v>22656</v>
      </c>
      <c r="D6" s="5" t="n">
        <v>-11796</v>
      </c>
    </row>
    <row r="7">
      <c r="A7" s="4" t="inlineStr">
        <is>
          <t>Reclassification adjustment for realized net losses from cumulative translation adjustments and pension related to sold businesses</t>
        </is>
      </c>
      <c r="B7" s="4" t="inlineStr">
        <is>
          <t>[1]</t>
        </is>
      </c>
      <c r="C7" s="5" t="n">
        <v>128890</v>
      </c>
      <c r="D7" s="5" t="n">
        <v>0</v>
      </c>
    </row>
    <row r="8">
      <c r="A8" s="4" t="inlineStr">
        <is>
          <t>Other comprehensive income (loss)</t>
        </is>
      </c>
      <c r="C8" s="5" t="n">
        <v>151546</v>
      </c>
      <c r="D8" s="5" t="n">
        <v>-11796</v>
      </c>
    </row>
    <row r="9">
      <c r="A9" s="4" t="inlineStr">
        <is>
          <t>Comprehensive income (loss)</t>
        </is>
      </c>
      <c r="C9" s="5" t="n">
        <v>214055</v>
      </c>
      <c r="D9" s="5" t="n">
        <v>-101463</v>
      </c>
    </row>
    <row r="10">
      <c r="A10" s="4" t="inlineStr">
        <is>
          <t>Less: Comprehensive income (loss) attributable to noncontrolling interests</t>
        </is>
      </c>
      <c r="C10" s="5" t="n">
        <v>4</v>
      </c>
      <c r="D10" s="5" t="n">
        <v>-5</v>
      </c>
    </row>
    <row r="11">
      <c r="A11" s="4" t="inlineStr">
        <is>
          <t>Comprehensive income (loss) attributable to the Company</t>
        </is>
      </c>
      <c r="C11" s="6" t="n">
        <v>214051</v>
      </c>
      <c r="D11" s="6" t="n">
        <v>-101458</v>
      </c>
    </row>
    <row r="12"/>
    <row r="13">
      <c r="A13" s="4" t="inlineStr">
        <is>
          <t>[1] Included in “ Income from discontinued operations</t>
        </is>
      </c>
    </row>
  </sheetData>
  <mergeCells count="4">
    <mergeCell ref="A1:B2"/>
    <mergeCell ref="C1:D1"/>
    <mergeCell ref="A13:C13"/>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FORMATION - Narrativ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redit loss expense (reversal)</t>
        </is>
      </c>
      <c r="B4" s="6" t="n">
        <v>700000</v>
      </c>
      <c r="C4" s="6" t="n">
        <v>-1200000</v>
      </c>
    </row>
    <row r="5">
      <c r="A5" s="4" t="inlineStr">
        <is>
          <t>Share-based compensation expense</t>
        </is>
      </c>
      <c r="B5" s="5" t="n">
        <v>5400000</v>
      </c>
      <c r="C5" s="5" t="n">
        <v>4600000</v>
      </c>
    </row>
    <row r="6">
      <c r="A6" s="4" t="inlineStr">
        <is>
          <t>Gain (loss) on disposition of assets</t>
        </is>
      </c>
      <c r="B6" s="5" t="n">
        <v>145008000</v>
      </c>
      <c r="C6" s="5" t="n">
        <v>4905000</v>
      </c>
    </row>
    <row r="7">
      <c r="A7" s="4" t="inlineStr">
        <is>
          <t>Debt modification expense</t>
        </is>
      </c>
      <c r="B7" s="4" t="inlineStr">
        <is>
          <t xml:space="preserve"> </t>
        </is>
      </c>
      <c r="C7" s="5" t="n">
        <v>9800000</v>
      </c>
    </row>
    <row r="8">
      <c r="A8" s="4" t="inlineStr">
        <is>
          <t>Increase (decrease) of pensions on deferred income tax liabilities</t>
        </is>
      </c>
      <c r="B8" s="6" t="n">
        <v>0</v>
      </c>
      <c r="C8" s="6" t="n">
        <v>0</v>
      </c>
    </row>
    <row r="9">
      <c r="A9" s="4" t="inlineStr">
        <is>
          <t>Clear Channel Outdoor Holdings 7.875% Senior Secured Notes | Secured Deb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ated interest rate (as a percent)</t>
        </is>
      </c>
      <c r="B11" s="11" t="n">
        <v>0.07875</v>
      </c>
      <c r="C11" s="11" t="n">
        <v>0.07875</v>
      </c>
    </row>
    <row r="12">
      <c r="A12" s="4" t="inlineStr">
        <is>
          <t>Discontinued Operations, Disposed of by Sal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ain (loss) on disposition of assets</t>
        </is>
      </c>
      <c r="B14" s="6" t="n">
        <v>6600000</v>
      </c>
      <c r="C14" s="6" t="n">
        <v>5300000</v>
      </c>
    </row>
    <row r="15">
      <c r="A15" s="4" t="inlineStr">
        <is>
          <t>Transaction costs associated with structural initiatives and financial advisory services</t>
        </is>
      </c>
      <c r="B15" s="6" t="n">
        <v>600000</v>
      </c>
      <c r="C15" s="6" t="n">
        <v>170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rued Expenses (Details) - USD ($) $ in Thousands</t>
        </is>
      </c>
      <c r="B1" s="2" t="inlineStr">
        <is>
          <t>Mar. 31, 2025</t>
        </is>
      </c>
      <c r="C1" s="2" t="inlineStr">
        <is>
          <t>Dec. 31, 2024</t>
        </is>
      </c>
    </row>
    <row r="2">
      <c r="A2" s="3" t="inlineStr">
        <is>
          <t>Other Income and Expenses [Abstract]</t>
        </is>
      </c>
      <c r="B2" s="4" t="inlineStr">
        <is>
          <t xml:space="preserve"> </t>
        </is>
      </c>
      <c r="C2" s="4" t="inlineStr">
        <is>
          <t xml:space="preserve"> </t>
        </is>
      </c>
    </row>
    <row r="3">
      <c r="A3" s="4" t="inlineStr">
        <is>
          <t>Accrued rent</t>
        </is>
      </c>
      <c r="B3" s="6" t="n">
        <v>38006</v>
      </c>
      <c r="C3" s="6" t="n">
        <v>54785</v>
      </c>
    </row>
    <row r="4">
      <c r="A4" s="4" t="inlineStr">
        <is>
          <t>Accrued employee compensation and benefits</t>
        </is>
      </c>
      <c r="B4" s="5" t="n">
        <v>17121</v>
      </c>
      <c r="C4" s="5" t="n">
        <v>41723</v>
      </c>
    </row>
    <row r="5">
      <c r="A5" s="4" t="inlineStr">
        <is>
          <t>Accrued taxes</t>
        </is>
      </c>
      <c r="B5" s="5" t="n">
        <v>15417</v>
      </c>
      <c r="C5" s="5" t="n">
        <v>14711</v>
      </c>
    </row>
    <row r="6">
      <c r="A6" s="4" t="inlineStr">
        <is>
          <t>Accrued Other</t>
        </is>
      </c>
      <c r="B6" s="5" t="n">
        <v>78480</v>
      </c>
      <c r="C6" s="5" t="n">
        <v>52396</v>
      </c>
    </row>
    <row r="7">
      <c r="A7" s="4" t="inlineStr">
        <is>
          <t>Total accrued expenses</t>
        </is>
      </c>
      <c r="B7" s="5" t="n">
        <v>149024</v>
      </c>
      <c r="C7" s="6" t="n">
        <v>163615</v>
      </c>
    </row>
    <row r="8">
      <c r="A8" s="4" t="inlineStr">
        <is>
          <t>Accrued other expenses, unpaid transaction costs</t>
        </is>
      </c>
      <c r="B8" s="6" t="n">
        <v>19500</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6" customWidth="1" min="6" max="6"/>
    <col width="27" customWidth="1" min="7" max="7"/>
    <col width="20" customWidth="1" min="8" max="8"/>
    <col width="37" customWidth="1" min="9" max="9"/>
    <col width="15" customWidth="1" min="10" max="10"/>
  </cols>
  <sheetData>
    <row r="1">
      <c r="A1" s="1" t="inlineStr">
        <is>
          <t>CONSOLIDATED STATEMENTS OF CHANGES IN STOCKHOLDERS' DEFICIT (UNAUDITED) - USD ($) $ in Thousands</t>
        </is>
      </c>
      <c r="C1" s="2" t="inlineStr">
        <is>
          <t>Total</t>
        </is>
      </c>
      <c r="E1" s="2" t="inlineStr">
        <is>
          <t>Common Stock</t>
        </is>
      </c>
      <c r="F1" s="2" t="inlineStr">
        <is>
          <t>Non-controlling Interests</t>
        </is>
      </c>
      <c r="G1" s="2" t="inlineStr">
        <is>
          <t>Additional Paid-in Capital</t>
        </is>
      </c>
      <c r="H1" s="2" t="inlineStr">
        <is>
          <t>Accumulated Deficit</t>
        </is>
      </c>
      <c r="I1" s="2" t="inlineStr">
        <is>
          <t>Accumulated Other Comprehensive Loss</t>
        </is>
      </c>
      <c r="J1" s="2" t="inlineStr">
        <is>
          <t>Treasury Stock</t>
        </is>
      </c>
    </row>
    <row r="2">
      <c r="A2" s="4" t="inlineStr">
        <is>
          <t>Beginning balance (in shares) at Dec. 31, 2023</t>
        </is>
      </c>
      <c r="C2" s="4" t="inlineStr">
        <is>
          <t xml:space="preserve"> </t>
        </is>
      </c>
      <c r="E2" s="5" t="n">
        <v>494061048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C3" s="6" t="n">
        <v>-3450743</v>
      </c>
      <c r="E3" s="6" t="n">
        <v>4941</v>
      </c>
      <c r="F3" s="6" t="n">
        <v>12298</v>
      </c>
      <c r="G3" s="6" t="n">
        <v>3563807</v>
      </c>
      <c r="H3" s="6" t="n">
        <v>-6780875</v>
      </c>
      <c r="I3" s="6" t="n">
        <v>-227344</v>
      </c>
      <c r="J3" s="6" t="n">
        <v>-23570</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89083</v>
      </c>
      <c r="E5" s="4" t="inlineStr">
        <is>
          <t xml:space="preserve"> </t>
        </is>
      </c>
      <c r="F5" s="5" t="n">
        <v>584</v>
      </c>
      <c r="G5" s="4" t="inlineStr">
        <is>
          <t xml:space="preserve"> </t>
        </is>
      </c>
      <c r="H5" s="5" t="n">
        <v>-89667</v>
      </c>
      <c r="I5" s="4" t="inlineStr">
        <is>
          <t xml:space="preserve"> </t>
        </is>
      </c>
      <c r="J5" s="4" t="inlineStr">
        <is>
          <t xml:space="preserve"> </t>
        </is>
      </c>
    </row>
    <row r="6">
      <c r="A6" s="4" t="inlineStr">
        <is>
          <t>Release of stock awards and exercise of stock options (in shares)</t>
        </is>
      </c>
      <c r="C6" s="4" t="inlineStr">
        <is>
          <t xml:space="preserve"> </t>
        </is>
      </c>
      <c r="E6" s="5" t="n">
        <v>70384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ease of stock-based awards and exercise of stock options</t>
        </is>
      </c>
      <c r="C7" s="5" t="n">
        <v>-68</v>
      </c>
      <c r="E7" s="6" t="n">
        <v>7</v>
      </c>
      <c r="F7" s="4" t="inlineStr">
        <is>
          <t xml:space="preserve"> </t>
        </is>
      </c>
      <c r="G7" s="5" t="n">
        <v>-7</v>
      </c>
      <c r="H7" s="4" t="inlineStr">
        <is>
          <t xml:space="preserve"> </t>
        </is>
      </c>
      <c r="I7" s="4" t="inlineStr">
        <is>
          <t xml:space="preserve"> </t>
        </is>
      </c>
      <c r="J7" s="5" t="n">
        <v>-68</v>
      </c>
    </row>
    <row r="8">
      <c r="A8" s="4" t="inlineStr">
        <is>
          <t>Share-based compensation</t>
        </is>
      </c>
      <c r="C8" s="5" t="n">
        <v>5299</v>
      </c>
      <c r="E8" s="4" t="inlineStr">
        <is>
          <t xml:space="preserve"> </t>
        </is>
      </c>
      <c r="F8" s="4" t="inlineStr">
        <is>
          <t xml:space="preserve"> </t>
        </is>
      </c>
      <c r="G8" s="5" t="n">
        <v>5299</v>
      </c>
      <c r="H8" s="4" t="inlineStr">
        <is>
          <t xml:space="preserve"> </t>
        </is>
      </c>
      <c r="I8" s="4" t="inlineStr">
        <is>
          <t xml:space="preserve"> </t>
        </is>
      </c>
      <c r="J8" s="4" t="inlineStr">
        <is>
          <t xml:space="preserve"> </t>
        </is>
      </c>
    </row>
    <row r="9">
      <c r="A9" s="4" t="inlineStr">
        <is>
          <t>Payments to noncontrolling interests, net</t>
        </is>
      </c>
      <c r="C9" s="5" t="n">
        <v>-101</v>
      </c>
      <c r="E9" s="4" t="inlineStr">
        <is>
          <t xml:space="preserve"> </t>
        </is>
      </c>
      <c r="F9" s="5" t="n">
        <v>-101</v>
      </c>
      <c r="G9" s="4" t="inlineStr">
        <is>
          <t xml:space="preserve"> </t>
        </is>
      </c>
      <c r="H9" s="4" t="inlineStr">
        <is>
          <t xml:space="preserve"> </t>
        </is>
      </c>
      <c r="I9" s="4" t="inlineStr">
        <is>
          <t xml:space="preserve"> </t>
        </is>
      </c>
      <c r="J9" s="4" t="inlineStr">
        <is>
          <t xml:space="preserve"> </t>
        </is>
      </c>
    </row>
    <row r="10">
      <c r="A10" s="4" t="inlineStr">
        <is>
          <t>Foreign currency translation adjustments</t>
        </is>
      </c>
      <c r="C10" s="5" t="n">
        <v>-11796</v>
      </c>
      <c r="E10" s="4" t="inlineStr">
        <is>
          <t xml:space="preserve"> </t>
        </is>
      </c>
      <c r="F10" s="5" t="n">
        <v>-5</v>
      </c>
      <c r="G10" s="4" t="inlineStr">
        <is>
          <t xml:space="preserve"> </t>
        </is>
      </c>
      <c r="H10" s="4" t="inlineStr">
        <is>
          <t xml:space="preserve"> </t>
        </is>
      </c>
      <c r="I10" s="5" t="n">
        <v>-11791</v>
      </c>
      <c r="J10" s="4" t="inlineStr">
        <is>
          <t xml:space="preserve"> </t>
        </is>
      </c>
    </row>
    <row r="11">
      <c r="A11" s="4" t="inlineStr">
        <is>
          <t>Disposition of businesses</t>
        </is>
      </c>
      <c r="B11" s="4" t="inlineStr">
        <is>
          <t>[1]</t>
        </is>
      </c>
      <c r="C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in shares) at Mar. 31, 2024</t>
        </is>
      </c>
      <c r="C12" s="4" t="inlineStr">
        <is>
          <t xml:space="preserve"> </t>
        </is>
      </c>
      <c r="E12" s="5" t="n">
        <v>494764888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Mar. 31, 2024</t>
        </is>
      </c>
      <c r="C13" s="6" t="n">
        <v>-3546492</v>
      </c>
      <c r="E13" s="6" t="n">
        <v>4948</v>
      </c>
      <c r="F13" s="5" t="n">
        <v>12776</v>
      </c>
      <c r="G13" s="5" t="n">
        <v>3569099</v>
      </c>
      <c r="H13" s="5" t="n">
        <v>-6870542</v>
      </c>
      <c r="I13" s="5" t="n">
        <v>-239135</v>
      </c>
      <c r="J13" s="5" t="n">
        <v>-23638</v>
      </c>
    </row>
    <row r="14">
      <c r="A14" s="4" t="inlineStr">
        <is>
          <t>Beginning balance (in shares) at Dec. 31, 2024</t>
        </is>
      </c>
      <c r="C14" s="5" t="n">
        <v>503245029</v>
      </c>
      <c r="E14" s="5" t="n">
        <v>503245029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4</t>
        </is>
      </c>
      <c r="C15" s="6" t="n">
        <v>-3639783</v>
      </c>
      <c r="E15" s="6" t="n">
        <v>5032</v>
      </c>
      <c r="F15" s="5" t="n">
        <v>11669</v>
      </c>
      <c r="G15" s="5" t="n">
        <v>3589930</v>
      </c>
      <c r="H15" s="5" t="n">
        <v>-6960129</v>
      </c>
      <c r="I15" s="5" t="n">
        <v>-257837</v>
      </c>
      <c r="J15" s="5" t="n">
        <v>-28448</v>
      </c>
    </row>
    <row r="16">
      <c r="A16" s="3" t="inlineStr">
        <is>
          <t>Increase (Decrease) in Stockholders' Equity [Roll Forward]</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C17" s="5" t="n">
        <v>63213</v>
      </c>
      <c r="E17" s="4" t="inlineStr">
        <is>
          <t xml:space="preserve"> </t>
        </is>
      </c>
      <c r="F17" s="5" t="n">
        <v>704</v>
      </c>
      <c r="G17" s="4" t="inlineStr">
        <is>
          <t xml:space="preserve"> </t>
        </is>
      </c>
      <c r="H17" s="5" t="n">
        <v>62509</v>
      </c>
      <c r="I17" s="4" t="inlineStr">
        <is>
          <t xml:space="preserve"> </t>
        </is>
      </c>
      <c r="J17" s="4" t="inlineStr">
        <is>
          <t xml:space="preserve"> </t>
        </is>
      </c>
    </row>
    <row r="18">
      <c r="A18" s="4" t="inlineStr">
        <is>
          <t>Release of stock awards and exercise of stock options (in shares)</t>
        </is>
      </c>
      <c r="C18" s="4" t="inlineStr">
        <is>
          <t xml:space="preserve"> </t>
        </is>
      </c>
      <c r="E18" s="5" t="n">
        <v>2578589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ease of stock-based awards and exercise of stock options</t>
        </is>
      </c>
      <c r="C19" s="5" t="n">
        <v>-984</v>
      </c>
      <c r="E19" s="6" t="n">
        <v>26</v>
      </c>
      <c r="F19" s="4" t="inlineStr">
        <is>
          <t xml:space="preserve"> </t>
        </is>
      </c>
      <c r="G19" s="5" t="n">
        <v>-26</v>
      </c>
      <c r="H19" s="4" t="inlineStr">
        <is>
          <t xml:space="preserve"> </t>
        </is>
      </c>
      <c r="I19" s="4" t="inlineStr">
        <is>
          <t xml:space="preserve"> </t>
        </is>
      </c>
      <c r="J19" s="5" t="n">
        <v>-984</v>
      </c>
    </row>
    <row r="20">
      <c r="A20" s="4" t="inlineStr">
        <is>
          <t>Share-based compensation</t>
        </is>
      </c>
      <c r="C20" s="5" t="n">
        <v>5436</v>
      </c>
      <c r="E20" s="4" t="inlineStr">
        <is>
          <t xml:space="preserve"> </t>
        </is>
      </c>
      <c r="F20" s="4" t="inlineStr">
        <is>
          <t xml:space="preserve"> </t>
        </is>
      </c>
      <c r="G20" s="5" t="n">
        <v>5436</v>
      </c>
      <c r="H20" s="4" t="inlineStr">
        <is>
          <t xml:space="preserve"> </t>
        </is>
      </c>
      <c r="I20" s="4" t="inlineStr">
        <is>
          <t xml:space="preserve"> </t>
        </is>
      </c>
      <c r="J20" s="4" t="inlineStr">
        <is>
          <t xml:space="preserve"> </t>
        </is>
      </c>
    </row>
    <row r="21">
      <c r="A21" s="4" t="inlineStr">
        <is>
          <t>Payments to noncontrolling interests, net</t>
        </is>
      </c>
      <c r="C21" s="5" t="n">
        <v>-152</v>
      </c>
      <c r="E21" s="4" t="inlineStr">
        <is>
          <t xml:space="preserve"> </t>
        </is>
      </c>
      <c r="F21" s="5" t="n">
        <v>-152</v>
      </c>
      <c r="G21" s="4" t="inlineStr">
        <is>
          <t xml:space="preserve"> </t>
        </is>
      </c>
      <c r="H21" s="4" t="inlineStr">
        <is>
          <t xml:space="preserve"> </t>
        </is>
      </c>
      <c r="I21" s="4" t="inlineStr">
        <is>
          <t xml:space="preserve"> </t>
        </is>
      </c>
      <c r="J21" s="4" t="inlineStr">
        <is>
          <t xml:space="preserve"> </t>
        </is>
      </c>
    </row>
    <row r="22">
      <c r="A22" s="4" t="inlineStr">
        <is>
          <t>Foreign currency translation adjustments</t>
        </is>
      </c>
      <c r="C22" s="5" t="n">
        <v>22656</v>
      </c>
      <c r="E22" s="4" t="inlineStr">
        <is>
          <t xml:space="preserve"> </t>
        </is>
      </c>
      <c r="F22" s="5" t="n">
        <v>9</v>
      </c>
      <c r="G22" s="4" t="inlineStr">
        <is>
          <t xml:space="preserve"> </t>
        </is>
      </c>
      <c r="H22" s="4" t="inlineStr">
        <is>
          <t xml:space="preserve"> </t>
        </is>
      </c>
      <c r="I22" s="5" t="n">
        <v>22647</v>
      </c>
      <c r="J22" s="4" t="inlineStr">
        <is>
          <t xml:space="preserve"> </t>
        </is>
      </c>
    </row>
    <row r="23">
      <c r="A23" s="4" t="inlineStr">
        <is>
          <t>Disposition of businesses</t>
        </is>
      </c>
      <c r="C23" s="6" t="n">
        <v>128890</v>
      </c>
      <c r="D23" s="4" t="inlineStr">
        <is>
          <t>[1]</t>
        </is>
      </c>
      <c r="E23" s="4" t="inlineStr">
        <is>
          <t xml:space="preserve"> </t>
        </is>
      </c>
      <c r="F23" s="5" t="n">
        <v>5</v>
      </c>
      <c r="G23" s="4" t="inlineStr">
        <is>
          <t xml:space="preserve"> </t>
        </is>
      </c>
      <c r="H23" s="4" t="inlineStr">
        <is>
          <t xml:space="preserve"> </t>
        </is>
      </c>
      <c r="I23" s="5" t="n">
        <v>128895</v>
      </c>
      <c r="J23" s="4" t="inlineStr">
        <is>
          <t xml:space="preserve"> </t>
        </is>
      </c>
    </row>
    <row r="24">
      <c r="A24" s="4" t="inlineStr">
        <is>
          <t>Ending balance (in shares) at Mar. 31, 2025</t>
        </is>
      </c>
      <c r="C24" s="5" t="n">
        <v>505823618</v>
      </c>
      <c r="E24" s="5" t="n">
        <v>505823618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Mar. 31, 2025</t>
        </is>
      </c>
      <c r="C25" s="6" t="n">
        <v>-3420724</v>
      </c>
      <c r="E25" s="6" t="n">
        <v>5058</v>
      </c>
      <c r="F25" s="6" t="n">
        <v>12225</v>
      </c>
      <c r="G25" s="6" t="n">
        <v>3595340</v>
      </c>
      <c r="H25" s="6" t="n">
        <v>-6897620</v>
      </c>
      <c r="I25" s="6" t="n">
        <v>-106295</v>
      </c>
      <c r="J25" s="6" t="n">
        <v>-29432</v>
      </c>
    </row>
    <row r="26"/>
    <row r="27">
      <c r="A27" s="4" t="inlineStr">
        <is>
          <t>[1] Included in “ Income from discontinued operations</t>
        </is>
      </c>
    </row>
  </sheetData>
  <mergeCells count="4">
    <mergeCell ref="C1:D1"/>
    <mergeCell ref="A27:I27"/>
    <mergeCell ref="A26:I26"/>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income (loss)</t>
        </is>
      </c>
      <c r="B4" s="6" t="n">
        <v>63213</v>
      </c>
      <c r="C4" s="6" t="n">
        <v>-89083</v>
      </c>
    </row>
    <row r="5">
      <c r="A5" s="3" t="inlineStr">
        <is>
          <t>Reconciling items:</t>
        </is>
      </c>
      <c r="B5" s="4" t="inlineStr">
        <is>
          <t xml:space="preserve"> </t>
        </is>
      </c>
      <c r="C5" s="4" t="inlineStr">
        <is>
          <t xml:space="preserve"> </t>
        </is>
      </c>
    </row>
    <row r="6">
      <c r="A6" s="4" t="inlineStr">
        <is>
          <t>Non-cash operating lease expense (net of interest)</t>
        </is>
      </c>
      <c r="B6" s="5" t="n">
        <v>67266</v>
      </c>
      <c r="C6" s="5" t="n">
        <v>66222</v>
      </c>
    </row>
    <row r="7">
      <c r="A7" s="4" t="inlineStr">
        <is>
          <t>Depreciation and amortization</t>
        </is>
      </c>
      <c r="B7" s="5" t="n">
        <v>43004</v>
      </c>
      <c r="C7" s="5" t="n">
        <v>54290</v>
      </c>
    </row>
    <row r="8">
      <c r="A8" s="4" t="inlineStr">
        <is>
          <t>Gains on dispositions of businesses and/or operating assets, net</t>
        </is>
      </c>
      <c r="B8" s="5" t="n">
        <v>-145008</v>
      </c>
      <c r="C8" s="5" t="n">
        <v>-4905</v>
      </c>
    </row>
    <row r="9">
      <c r="A9" s="4" t="inlineStr">
        <is>
          <t>Share-based compensation</t>
        </is>
      </c>
      <c r="B9" s="5" t="n">
        <v>5436</v>
      </c>
      <c r="C9" s="5" t="n">
        <v>5299</v>
      </c>
    </row>
    <row r="10">
      <c r="A10" s="4" t="inlineStr">
        <is>
          <t>Amortization of deferred financing charges and note discounts</t>
        </is>
      </c>
      <c r="B10" s="5" t="n">
        <v>2974</v>
      </c>
      <c r="C10" s="5" t="n">
        <v>2902</v>
      </c>
    </row>
    <row r="11">
      <c r="A11" s="4" t="inlineStr">
        <is>
          <t>Foreign exchange transaction loss (gain)</t>
        </is>
      </c>
      <c r="B11" s="5" t="n">
        <v>3488</v>
      </c>
      <c r="C11" s="5" t="n">
        <v>-3793</v>
      </c>
    </row>
    <row r="12">
      <c r="A12" s="4" t="inlineStr">
        <is>
          <t>Credit loss expense (reversal)</t>
        </is>
      </c>
      <c r="B12" s="5" t="n">
        <v>736</v>
      </c>
      <c r="C12" s="5" t="n">
        <v>-1074</v>
      </c>
    </row>
    <row r="13">
      <c r="A13" s="4" t="inlineStr">
        <is>
          <t>Deferred taxes</t>
        </is>
      </c>
      <c r="B13" s="5" t="n">
        <v>3703</v>
      </c>
      <c r="C13" s="5" t="n">
        <v>66</v>
      </c>
    </row>
    <row r="14">
      <c r="A14" s="4" t="inlineStr">
        <is>
          <t>Loss on extinguishment of debt and debt modification expense</t>
        </is>
      </c>
      <c r="B14" s="5" t="n">
        <v>5400</v>
      </c>
      <c r="C14" s="5" t="n">
        <v>16610</v>
      </c>
    </row>
    <row r="15">
      <c r="A15" s="4" t="inlineStr">
        <is>
          <t>Other reconciling items, net</t>
        </is>
      </c>
      <c r="B15" s="5" t="n">
        <v>-380</v>
      </c>
      <c r="C15" s="5" t="n">
        <v>5</v>
      </c>
    </row>
    <row r="16">
      <c r="A16" s="3" t="inlineStr">
        <is>
          <t>Changes in operating assets and liabilities, net of effects of dispositions:</t>
        </is>
      </c>
      <c r="B16" s="4" t="inlineStr">
        <is>
          <t xml:space="preserve"> </t>
        </is>
      </c>
      <c r="C16" s="4" t="inlineStr">
        <is>
          <t xml:space="preserve"> </t>
        </is>
      </c>
    </row>
    <row r="17">
      <c r="A17" s="4" t="inlineStr">
        <is>
          <t>Decrease in accounts receivable</t>
        </is>
      </c>
      <c r="B17" s="5" t="n">
        <v>98011</v>
      </c>
      <c r="C17" s="5" t="n">
        <v>90210</v>
      </c>
    </row>
    <row r="18">
      <c r="A18" s="4" t="inlineStr">
        <is>
          <t>Increase in prepaid expenses and other operating assets</t>
        </is>
      </c>
      <c r="B18" s="5" t="n">
        <v>-19813</v>
      </c>
      <c r="C18" s="5" t="n">
        <v>-3621</v>
      </c>
    </row>
    <row r="19">
      <c r="A19" s="4" t="inlineStr">
        <is>
          <t>Decrease in accounts payable and accrued expenses</t>
        </is>
      </c>
      <c r="B19" s="5" t="n">
        <v>-52099</v>
      </c>
      <c r="C19" s="5" t="n">
        <v>-74916</v>
      </c>
    </row>
    <row r="20">
      <c r="A20" s="4" t="inlineStr">
        <is>
          <t>Decrease in operating lease liabilities (cash payments, net of interest)</t>
        </is>
      </c>
      <c r="B20" s="5" t="n">
        <v>-79983</v>
      </c>
      <c r="C20" s="5" t="n">
        <v>-79134</v>
      </c>
    </row>
    <row r="21">
      <c r="A21" s="4" t="inlineStr">
        <is>
          <t>Increase (decrease) in accrued interest</t>
        </is>
      </c>
      <c r="B21" s="5" t="n">
        <v>16539</v>
      </c>
      <c r="C21" s="5" t="n">
        <v>-19383</v>
      </c>
    </row>
    <row r="22">
      <c r="A22" s="4" t="inlineStr">
        <is>
          <t>Increase in deferred revenue</t>
        </is>
      </c>
      <c r="B22" s="5" t="n">
        <v>7939</v>
      </c>
      <c r="C22" s="5" t="n">
        <v>9271</v>
      </c>
    </row>
    <row r="23">
      <c r="A23" s="4" t="inlineStr">
        <is>
          <t>Decrease in other operating liabilities</t>
        </is>
      </c>
      <c r="B23" s="5" t="n">
        <v>-5501</v>
      </c>
      <c r="C23" s="5" t="n">
        <v>-3784</v>
      </c>
    </row>
    <row r="24">
      <c r="A24" s="4" t="inlineStr">
        <is>
          <t>Net cash provided by (used for) operating activities</t>
        </is>
      </c>
      <c r="B24" s="5" t="n">
        <v>14925</v>
      </c>
      <c r="C24" s="5" t="n">
        <v>-34818</v>
      </c>
    </row>
    <row r="25">
      <c r="A25" s="3" t="inlineStr">
        <is>
          <t>Cash flows from investing activities:</t>
        </is>
      </c>
      <c r="B25" s="4" t="inlineStr">
        <is>
          <t xml:space="preserve"> </t>
        </is>
      </c>
      <c r="C25" s="4" t="inlineStr">
        <is>
          <t xml:space="preserve"> </t>
        </is>
      </c>
    </row>
    <row r="26">
      <c r="A26" s="4" t="inlineStr">
        <is>
          <t>Capital expenditures</t>
        </is>
      </c>
      <c r="B26" s="5" t="n">
        <v>-25526</v>
      </c>
      <c r="C26" s="5" t="n">
        <v>-26204</v>
      </c>
    </row>
    <row r="27">
      <c r="A27" s="4" t="inlineStr">
        <is>
          <t>Asset acquisitions</t>
        </is>
      </c>
      <c r="B27" s="5" t="n">
        <v>0</v>
      </c>
      <c r="C27" s="5" t="n">
        <v>-8637</v>
      </c>
    </row>
    <row r="28">
      <c r="A28" s="4" t="inlineStr">
        <is>
          <t>Proceeds from sales of businesses and/or assets, net of direct costs to sell and cash sold</t>
        </is>
      </c>
      <c r="B28" s="5" t="n">
        <v>617320</v>
      </c>
      <c r="C28" s="5" t="n">
        <v>7658</v>
      </c>
    </row>
    <row r="29">
      <c r="A29" s="4" t="inlineStr">
        <is>
          <t>Other investing activities, net</t>
        </is>
      </c>
      <c r="B29" s="5" t="n">
        <v>74</v>
      </c>
      <c r="C29" s="5" t="n">
        <v>-148</v>
      </c>
    </row>
    <row r="30">
      <c r="A30" s="4" t="inlineStr">
        <is>
          <t>Net cash provided by (used for) investing activities</t>
        </is>
      </c>
      <c r="B30" s="5" t="n">
        <v>591868</v>
      </c>
      <c r="C30" s="5" t="n">
        <v>-27331</v>
      </c>
    </row>
    <row r="31">
      <c r="A31" s="3" t="inlineStr">
        <is>
          <t>Cash flows from financing activities:</t>
        </is>
      </c>
      <c r="B31" s="4" t="inlineStr">
        <is>
          <t xml:space="preserve"> </t>
        </is>
      </c>
      <c r="C31" s="4" t="inlineStr">
        <is>
          <t xml:space="preserve"> </t>
        </is>
      </c>
    </row>
    <row r="32">
      <c r="A32" s="4" t="inlineStr">
        <is>
          <t>Proceeds from long-term debt</t>
        </is>
      </c>
      <c r="B32" s="5" t="n">
        <v>0</v>
      </c>
      <c r="C32" s="5" t="n">
        <v>1657000</v>
      </c>
    </row>
    <row r="33">
      <c r="A33" s="4" t="inlineStr">
        <is>
          <t>Payments on long-term debt</t>
        </is>
      </c>
      <c r="B33" s="5" t="n">
        <v>-375131</v>
      </c>
      <c r="C33" s="5" t="n">
        <v>-1635164</v>
      </c>
    </row>
    <row r="34">
      <c r="A34" s="4" t="inlineStr">
        <is>
          <t>Debt issuance and modification costs</t>
        </is>
      </c>
      <c r="B34" s="5" t="n">
        <v>-430</v>
      </c>
      <c r="C34" s="5" t="n">
        <v>-16388</v>
      </c>
    </row>
    <row r="35">
      <c r="A35" s="4" t="inlineStr">
        <is>
          <t>Taxes paid related to net share settlement of equity awards</t>
        </is>
      </c>
      <c r="B35" s="5" t="n">
        <v>-984</v>
      </c>
      <c r="C35" s="5" t="n">
        <v>-68</v>
      </c>
    </row>
    <row r="36">
      <c r="A36" s="4" t="inlineStr">
        <is>
          <t>Payments to noncontrolling interests, net</t>
        </is>
      </c>
      <c r="B36" s="5" t="n">
        <v>-152</v>
      </c>
      <c r="C36" s="5" t="n">
        <v>-101</v>
      </c>
    </row>
    <row r="37">
      <c r="A37" s="4" t="inlineStr">
        <is>
          <t>Net cash (used for) provided by financing activities</t>
        </is>
      </c>
      <c r="B37" s="5" t="n">
        <v>-376697</v>
      </c>
      <c r="C37" s="5" t="n">
        <v>5279</v>
      </c>
    </row>
    <row r="38">
      <c r="A38" s="4" t="inlineStr">
        <is>
          <t>Effect of exchange rate changes on cash, cash equivalents and restricted cash</t>
        </is>
      </c>
      <c r="B38" s="5" t="n">
        <v>3504</v>
      </c>
      <c r="C38" s="5" t="n">
        <v>-760</v>
      </c>
    </row>
    <row r="39">
      <c r="A39" s="4" t="inlineStr">
        <is>
          <t>Net increase (decrease) in cash, cash equivalents and restricted cash</t>
        </is>
      </c>
      <c r="B39" s="5" t="n">
        <v>233600</v>
      </c>
      <c r="C39" s="5" t="n">
        <v>-57630</v>
      </c>
    </row>
    <row r="40">
      <c r="A40" s="4" t="inlineStr">
        <is>
          <t>Cash, cash equivalents and restricted cash at beginning of period</t>
        </is>
      </c>
      <c r="B40" s="5" t="n">
        <v>172072</v>
      </c>
      <c r="C40" s="5" t="n">
        <v>260541</v>
      </c>
    </row>
    <row r="41">
      <c r="A41" s="4" t="inlineStr">
        <is>
          <t>Cash, cash equivalents and restricted cash at end of period</t>
        </is>
      </c>
      <c r="B41" s="5" t="n">
        <v>405672</v>
      </c>
      <c r="C41" s="5" t="n">
        <v>202911</v>
      </c>
    </row>
    <row r="42">
      <c r="A42" s="3" t="inlineStr">
        <is>
          <t>Supplemental disclosures:</t>
        </is>
      </c>
      <c r="B42" s="4" t="inlineStr">
        <is>
          <t xml:space="preserve"> </t>
        </is>
      </c>
      <c r="C42" s="4" t="inlineStr">
        <is>
          <t xml:space="preserve"> </t>
        </is>
      </c>
    </row>
    <row r="43">
      <c r="A43" s="4" t="inlineStr">
        <is>
          <t>Cash paid for interest</t>
        </is>
      </c>
      <c r="B43" s="5" t="n">
        <v>88992</v>
      </c>
      <c r="C43" s="5" t="n">
        <v>127140</v>
      </c>
    </row>
    <row r="44">
      <c r="A44" s="4" t="inlineStr">
        <is>
          <t>Cash paid for income taxes, net of refunds</t>
        </is>
      </c>
      <c r="B44" s="6" t="n">
        <v>4396</v>
      </c>
      <c r="C44" s="6" t="n">
        <v>60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Principles of Consolidation These consolidated financial statements include the accounts of Clear Channel Outdoor Holdings, Inc. (“CCOH”) and its subsidiaries, as well as entities in which the Company has a controlling financial interest or is the primary beneficiary. Noncontrolling interests are reported separately within equity. Intercompany transactions are eliminated in consolidation. All references in this Quarterly Report on Form 10-Q to “the Company,” “we,” “us” and “our” refer to Clear Channel Outdoor Holdings, Inc. and its consolidated subsidiaries. Preparation of Interim Financial Statements These consolidated financial statements and accompanying notes have been prepared in accordance with United States (“U.S.”) generally accepted accounting principles (“GAAP”) applicable to interim financial reporting and, in the opinion of management, include all normal and recurring adjustments necessary to present fairly the results of the interim periods shown. Due to seasonality and other factors, the results for the interim periods may not be indicative of results for the full year. Pursuant to the rules and regulations of the Securities and Exchange Commission (the “SEC”), certain information and footnote disclosures required by GAAP for annual financial statements have been condensed or omitted from these interim financial statements. Accordingly, these financial statements should be read in conjunction with the audited consolidated financial statements and notes included in the Company’s 2024 Annual Report on Form 10-K, filed with the SEC on February 24, 2025. Use of Estimates These consolidated financial statements reflect estimates and assumptions made by management that affect the reported amounts. The Company bases its estimates on historical experience and other assumptions deemed to be reasonable under the circumstances. Actual results may differ from these estimates. Discontinued Operations As described in the Company’s 2024 Annual Report on Form 10-K, the Company classified its Europe-North segment and Latin American businesses as discontinued operations as of December 31, 2024, in addition to its business in Spain, which was classified as discontinued operations in 2023. In accordance with GAAP, assets and liabilities of discontinued operations are presented separately in the Consolidated Balance Sheets, and results of discontinued operations are reported as a separate component of “Consolidated net income (loss)” in the Consolidated Statements of Income (Loss) for all periods presented, resulting in changes to the presentation of certain prior period amounts. Cash flows from discontinued operations are not reported separately in the Consolidated Statements of Cash Flows. Refer to Note 2 for additional information on discontinued operations. All other notes to these consolidated financial statements present the results of continuing operations and exclude amounts related to discontinued operations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 AND DISCONTINUED OPERATIONS</t>
        </is>
      </c>
      <c r="B4" s="4" t="inlineStr">
        <is>
          <t>DISPOSITIONS AND DISCONTINUED OPERATIONS Dispositions In the first quarter of 2025, the Company sold the following businesses, which were classified as discontinued operations as of December 31, 2024: • On February 5, 2025, the Company sold its businesses in Mexico, Peru and Chile to Global Media US LLC in a simultaneous sign-and-close transaction for an aggregate purchase price of $34.0 million, subject to certain customary adjustments, resulting in a gain on sale of $70.7 million. After adjustments, and net of direct transaction costs paid and cash sold with the businesses, net cash proceeds as of March 31, 2025 were $16.0 million. As of that date, the Company had accrued $4.0 million of unpaid transaction costs, which are expected to be paid in the second quarter of 2025. Additionally, the Company is eligible for an additional $1.25 million earn-out, contingent upon the profitability of the sold businesses through December 31, 2026. • On March 31, 2025, the Company sold its Europe-North segment businesses to Bauer Radio Limited, a subsidiary of Bauer Media Group, for an aggregate purchase price of $625.0 million, subject to certain customary adjustments, resulting in a gain on sale of $66.5 million. After adjustments, and net of direct transaction costs paid and cash sold with the businesses, net cash proceeds as of March 31, 2025 were $593.3 million. A s of that date, the Company had accrued $15.5 million of unpaid transaction costs, which are expected to be paid in the second quarter of 2025. Also on March 31, 2025, the Company used a portion of the net proceeds from this sale to fully prepay the outstanding term loans (the “CCIBV Term Loan Facility”) of Clear Channel International B.V. (“CCIBV”), an indirect wholly-owned subsidiary of the Company, along with accrued interest. Refer to Note 5 for additional details. Gains from both sales are reflected in “ Income from discontinued operations As part of these sales, the Company has agreed to provide certain transitional services to the buyers pursuant to Transitional Services Agreements. Income and expenses related to these services are presented as part of “Loss from continuing operations” in the Consolidated Statement of Income. The sales processes for the Company’s remaining discontinued operations in Spain and Brazil are ongoing. While the Company cannot guarantee the completion of any transaction, the sales are expected to occur within the next year, subject to the satisfaction of regulatory approvals and other closing conditions, if applicable. Assets and Liabilities of Discontinued Operations As previously described, assets and liabilities of discontinued operations are presented separately in the Consolidated Balance Sheets for all periods presented. The following table reconciles the carrying amounts of the major classes of assets and liabilities of discontinued operations to the current assets and liabilities of discontinued operations as presented on the Company’s Consolidated Balance Sheets: (In thousands) March 31, (1) December 31, (2) Assets of discontinued operations: Cash and cash equivalents $ 5,477 $ 54,595 Accounts receivable, net 39,637 227,240 Prepaid expenses and other current assets 24,985 49,252 Property, plant and equipment, net 55,768 212,531 Goodwill and other intangible assets, net — 160,047 Operating lease right-of-use assets 41,001 472,774 Other assets 5,022 33,299 Valuation allowance on business in Brazil (3) (30,178) (33,702) Current assets of discontinued operations on Consolidated Balance Sheets $ 141,712 $ 1,176,036 Liabilities of discontinued operations: Accounts payable and accrued expenses $ 34,490 $ 235,215 Operating lease liabilities 44,297 485,535 Deferred revenue 1,073 17,804 Other liabilities 3,941 25,916 Valuation allowance on business in Brazil (3) 11,787 10,740 Current liabilities of discontinued operations on Consolidated Balance Sheets $ 95,588 $ 775,210 (1) As of March 31, 2025, the balances consisted of assets and liabilities of the Company’s businesses in Spain and Brazil, which remain held for sale. (2) As of December 31, 2024, the balances included assets and liabilities related to the Company’s businesses in Spain and Brazil, as well as its former businesses in the Europe-North segment and in Mexico, Peru and Chile. As previously described, the Company’s Europe-North segment businesses and its businesses in Mexico, Peru and Chile were sold in the first quarter of 2025. (3) The valuation allowance on the business in Brazil represents the cumulative loss recorded to reduce the carrying value of the business to fair value, less costs to sell. The valuation allowance includes a contra-asset recorded up to the carrying value of the business’s assets, with the remainder recognized as a liability. Letters of Credit and Guarantees As of December 31, 2024, the Company had an outstanding letter of credit for $20.2 million related to its former business in France. This letter of credit was canceled in March 2025, and the Company was released from any payment obligation. As of March 31, 2025, the Company had an outstanding $6.3 million letter of credit related to its business in Spain, which will remain in effect until the letter of credit expires in July 2025 or until the business is sold, whichever occurs first. As of March 31, 2025, the Company also had outstanding bank guarantees of $8.5 million related to its business in Spain, which were supported by $0.7 million of cash collateral. Income (Loss) from Discontinued Operations The following table provides details about the major classes of line items constituting “ Income (loss) from discontinued operations Three Months Ended (In thousands) March 31, 2025 (1) 2024 (1) Revenue $ 173,926 $ 177,393 Expenses: Direct operating expenses (2) 129,822 125,316 Selling, general and administrative expenses (2) 36,703 36,217 Corporate expenses (2) 9,171 10,327 Depreciation and amortization — 12,238 Interest expense, net (3) 7,360 5,960 Other expense, net (4),(5) 11,037 7,099 Loss from discontinued operations before gains on sold or held-for-sale businesses and/or income taxes (20,167) (19,764) Gains on sold or held-for-sale businesses (6) 139,614 — Income tax expense attributable to discontinued operations (932) (95) Income (loss) from discontinued operations, net of income taxes $ 118,515 $ (19,859) (1) Discontinued operations for the three months ended March 31, 2025 and 2024 include results from the Company’s businesses in Spain and Brazil, its former Europe-North segment businesses through their date of sale (March 31, 2025), and its former Latin American businesses in Mexico, Peru and Chile through their date of sale (February 5, 2025). (2) Excludes depreciation and amortization. (3) Interest expense primarily relates to the $375.0 million aggregate principal balance of outstanding debt issued by CCIBV. On March 22, 2024, CCIBV entered into the CCIBV Term Loan Facility and used the proceeds to redeem all of the outstanding 6.625% Senior Secured Notes Due 2025 (the “CCIBV Senior Secured Notes”). (4) Other expense, net, for the three months ended March 31, 2025 includes a $5.4 million loss on debt extinguishment related to the prepayment of the CCIBV Term Loan Facility, as described in Note 5 to these Condensed Consolidated Financial Statements. The remaining expense primarily reflects a net foreign currency transaction loss from intercompany notes denominated in a currency other than the functional currency. (5) Other expense, net, for the three months ended March 31, 2024, includes a $2.4 million loss on extinguishment of debt and $2.0 million in debt modification expense related to the issuance of the CCIBV Term Loan Facility and associated repayment of the CCIBV Senior Secured Notes, as described in note (3) to this table. The remaining expense primarily reflects transaction costs associated with international sales processes, partially offset by a net foreign currency transaction gain from intercompany notes denominated in a currency other than the functional currency. (6) For the three months ended March 31, 2025, the Company recognized gains of $70.7 million from the sale of its former businesses in Mexico, Peru and Chile, $66.5 million from the sale of its former Europe-North segment businesses, and a $2.5 million adjustment to reduce the $44.4 million loss previously recognized in the fourth quarter of 2024 related to its business in Brazil. Capital Expenditures of Discontinued Operations The following table presents the capital expenditures for discontinued operations: Three Months Ended (In thousands) March 31, 2025 2024 Capital expenditures (1) $ 12,295 $ 14,900 (1) In addition to capital expenditures paid during the period, the Company had accrued but unpaid capital expenditures for discontinued operations of $1.6 million and $6.6 million as of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00:57:29Z</dcterms:created>
  <dcterms:modified xmlns:dcterms="http://purl.org/dc/terms/" xmlns:xsi="http://www.w3.org/2001/XMLSchema-instance" xsi:type="dcterms:W3CDTF">2025-05-01T00:57:31Z</dcterms:modified>
</cp:coreProperties>
</file>